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Information" sheetId="7" r:id="rId7"/>
    <s:sheet name="New Accounting Pronouncements" sheetId="8" r:id="rId8"/>
    <s:sheet name="Accumulated Other Comprehensive" sheetId="9" r:id="rId9"/>
    <s:sheet name="Acquisitions" sheetId="10" r:id="rId10"/>
    <s:sheet name="Restructuring Actions" sheetId="11" r:id="rId11"/>
    <s:sheet name="Earnings (Loss) Per Share" sheetId="12" r:id="rId12"/>
    <s:sheet name="Investments (Notes)" sheetId="13" r:id="rId13"/>
    <s:sheet name="Pension and Postretirement Bene" sheetId="14" r:id="rId14"/>
    <s:sheet name="Stock Incentives" sheetId="15" r:id="rId15"/>
    <s:sheet name="Derivative Instruments and Hedg" sheetId="16" r:id="rId16"/>
    <s:sheet name="Fair Value Measurements" sheetId="17" r:id="rId17"/>
    <s:sheet name="Warranty" sheetId="18" r:id="rId18"/>
    <s:sheet name="Income Taxes" sheetId="19" r:id="rId19"/>
    <s:sheet name="Commitments And Contingencies" sheetId="20" r:id="rId20"/>
    <s:sheet name="Segment Information" sheetId="21" r:id="rId21"/>
    <s:sheet name="Debt" sheetId="22" r:id="rId22"/>
    <s:sheet name="Separate Financial Information " sheetId="23" r:id="rId23"/>
    <s:sheet name="Accumulated Other Comprehensi24" sheetId="24" r:id="rId24"/>
    <s:sheet name="Restructuring Actions (Tables)" sheetId="25" r:id="rId25"/>
    <s:sheet name="Earnings (Loss) Per Share (Tabl" sheetId="26" r:id="rId26"/>
    <s:sheet name="Pension and Postretirement Be27" sheetId="27" r:id="rId27"/>
    <s:sheet name="Derivative Instruments and He28" sheetId="28" r:id="rId28"/>
    <s:sheet name="Fair Value Measurements (Tables" sheetId="29" r:id="rId29"/>
    <s:sheet name="Warranty (Tables)" sheetId="30" r:id="rId30"/>
    <s:sheet name="Segment Information (Tables)" sheetId="31" r:id="rId31"/>
    <s:sheet name="Debt (Tables)" sheetId="32" r:id="rId32"/>
    <s:sheet name="Separate Financial Informatio33" sheetId="33" r:id="rId33"/>
    <s:sheet name="Accumulated Other Comprehensi34" sheetId="34" r:id="rId34"/>
    <s:sheet name="Acquisitions (Details)" sheetId="35" r:id="rId35"/>
    <s:sheet name="Restructuring Actions Narrative" sheetId="36" r:id="rId36"/>
    <s:sheet name="Restructuring Actions Restructu" sheetId="37" r:id="rId37"/>
    <s:sheet name="Earnings (Loss) Per Share Earni" sheetId="38" r:id="rId38"/>
    <s:sheet name="Earnings (Loss) Per Share Antid" sheetId="39" r:id="rId39"/>
    <s:sheet name="Earnings (Loss) Per Share Share" sheetId="40" r:id="rId40"/>
    <s:sheet name="Investments (Details)" sheetId="41" r:id="rId41"/>
    <s:sheet name="Pension and Postretirement Be42" sheetId="42" r:id="rId42"/>
    <s:sheet name="Pension and Postretirement Be43" sheetId="43" r:id="rId43"/>
    <s:sheet name="Stock Incentives Stock Incentiv" sheetId="44" r:id="rId44"/>
    <s:sheet name="Derivative Instruments and He45" sheetId="45" r:id="rId45"/>
    <s:sheet name="Derivative Instruments and He46" sheetId="46" r:id="rId46"/>
    <s:sheet name="Derivative Instruments and He47" sheetId="47" r:id="rId47"/>
    <s:sheet name="Derivative Instruments and He48" sheetId="48" r:id="rId48"/>
    <s:sheet name="Fair Value Measurements (Detail" sheetId="49" r:id="rId49"/>
    <s:sheet name="Fair Value Measurements Fair Va" sheetId="50" r:id="rId50"/>
    <s:sheet name="Warranty (Details)" sheetId="51" r:id="rId51"/>
    <s:sheet name="Income Taxes Effective Tax Rate" sheetId="52" r:id="rId52"/>
    <s:sheet name="Unrecognized Tax Benefits (Deta" sheetId="53" r:id="rId53"/>
    <s:sheet name="Commitments and Contingencies (" sheetId="54" r:id="rId54"/>
    <s:sheet name="Segment Information Segment Inf" sheetId="55" r:id="rId55"/>
    <s:sheet name="Segment Information Restructuri" sheetId="56" r:id="rId56"/>
    <s:sheet name="Segment Information Restructu57" sheetId="57" r:id="rId57"/>
    <s:sheet name="Debt (Details)" sheetId="58" r:id="rId58"/>
    <s:sheet name="Separate Financial Informatio59" sheetId="59" r:id="rId59"/>
    <s:sheet name="Separate Financial Informatio60" sheetId="60" r:id="rId60"/>
    <s:sheet name="Separate Financial Informatio61" sheetId="61" r:id="rId61"/>
    <s:sheet name="Separate Financial Informatio62" sheetId="62" r:id="rId62"/>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Sep. 27, 2015</t>
  </si>
  <si>
    <t>Oct. 30, 2015</t>
  </si>
  <si>
    <t>Document Information [Line Items]</t>
  </si>
  <si>
    <t>Entity Registrant Name</t>
  </si>
  <si>
    <t>BRIGGS &amp; STRATTON CORP</t>
  </si>
  <si>
    <t>Entity Central Index Key</t>
  </si>
  <si>
    <t>Current Fiscal Year End Date</t>
  </si>
  <si>
    <t>--07-03</t>
  </si>
  <si>
    <t>Entity Filer Category</t>
  </si>
  <si>
    <t>Large Accelerated Filer</t>
  </si>
  <si>
    <t>Document Type</t>
  </si>
  <si>
    <t>10-Q</t>
  </si>
  <si>
    <t>Document Period End Date</t>
  </si>
  <si>
    <t>Sep. 27,
		2015</t>
  </si>
  <si>
    <t>Document Fiscal Year Focus</t>
  </si>
  <si>
    <t>Document Fiscal Period Focus</t>
  </si>
  <si>
    <t>Q1</t>
  </si>
  <si>
    <t>Amendment Flag</t>
  </si>
  <si>
    <t>false</t>
  </si>
  <si>
    <t>Entity Common Stock, Shares Outstanding</t>
  </si>
  <si>
    <t>Condensed Consolidated Balance Sheets - USD ($) $ in Thousands</t>
  </si>
  <si>
    <t>Jun. 28, 2015</t>
  </si>
  <si>
    <t>CURRENT ASSETS:</t>
  </si>
  <si>
    <t>Cash and Cash Equivalents</t>
  </si>
  <si>
    <t>Accounts Receivable, Net</t>
  </si>
  <si>
    <t>Inventories:</t>
  </si>
  <si>
    <t>Finished Products and Parts</t>
  </si>
  <si>
    <t>Work in Process</t>
  </si>
  <si>
    <t>Raw Materials</t>
  </si>
  <si>
    <t>Total Inventories</t>
  </si>
  <si>
    <t>Deferred Income Tax Asset</t>
  </si>
  <si>
    <t>Prepaid Expenses and Other Current Assets</t>
  </si>
  <si>
    <t>Total Current Assets</t>
  </si>
  <si>
    <t>OTHER ASSETS:</t>
  </si>
  <si>
    <t>Goodwill</t>
  </si>
  <si>
    <t>Investments</t>
  </si>
  <si>
    <t>Debt Issuance Costs</t>
  </si>
  <si>
    <t>Other Intangible Assets, Net</t>
  </si>
  <si>
    <t>Long-Term Deferred Income Tax Asset</t>
  </si>
  <si>
    <t>Other Long-Term Assets, Net</t>
  </si>
  <si>
    <t>Total Other Assets</t>
  </si>
  <si>
    <t>PLANT AND EQUIPMENT:</t>
  </si>
  <si>
    <t>Cost</t>
  </si>
  <si>
    <t>Less - Accumulated Depreciation</t>
  </si>
  <si>
    <t>Total Plant and Equipment, Net</t>
  </si>
  <si>
    <t>TOTAL ASSETS</t>
  </si>
  <si>
    <t>CURRENT LIABILITIES:</t>
  </si>
  <si>
    <t>Accounts Payable</t>
  </si>
  <si>
    <t>Short-Term Debt</t>
  </si>
  <si>
    <t>Accrued Liabilities</t>
  </si>
  <si>
    <t>Total Current Liabilities</t>
  </si>
  <si>
    <t>OTHER LIABILITIES:</t>
  </si>
  <si>
    <t>Accrued Pension Cost</t>
  </si>
  <si>
    <t>Accrued Employee Benefits</t>
  </si>
  <si>
    <t>Accrued Postretirement Health Care Obligation</t>
  </si>
  <si>
    <t>Deferred Income Tax Liabilities</t>
  </si>
  <si>
    <t>Other Long-Term Liabilities</t>
  </si>
  <si>
    <t>Long-Term Debt</t>
  </si>
  <si>
    <t>Total Other Liabilities</t>
  </si>
  <si>
    <t>SHAREHOLDERS' INVESTMENT:</t>
  </si>
  <si>
    <t>Common Stock - Authorized 120,000 Shares $.01 Par Value, Issued 57,854 Shares</t>
  </si>
  <si>
    <t>Additional Paid-In Capital</t>
  </si>
  <si>
    <t>Retained Earnings</t>
  </si>
  <si>
    <t>Accumulated Other Comprehensive Loss</t>
  </si>
  <si>
    <t>Treasury Stock at cost, 13,575 Shares and 13,480 Shares, respectively</t>
  </si>
  <si>
    <t>Total Shareholders' Investment</t>
  </si>
  <si>
    <t>TOTAL LIABILITIES AND SHAREHOLDERS' INVESTMENT</t>
  </si>
  <si>
    <t>Condensed Consolidated Balance Sheets (Parenthetical) - $ / shares shares in Thousands</t>
  </si>
  <si>
    <t>Common Stock, shares authorized</t>
  </si>
  <si>
    <t>Common Stock, par value</t>
  </si>
  <si>
    <t>Common Stock, shares issued</t>
  </si>
  <si>
    <t>Treasury Stock, shares</t>
  </si>
  <si>
    <t>Condensed Consolidated Statements Of Operations - USD ($) shares in Thousands, $ in Thousands</t>
  </si>
  <si>
    <t>Sep. 28, 2014</t>
  </si>
  <si>
    <t>Income Statement [Abstract]</t>
  </si>
  <si>
    <t>NET SALES</t>
  </si>
  <si>
    <t>COST OF GOODS SOLD</t>
  </si>
  <si>
    <t>Cost Of Goods Sold Restructuring Charges</t>
  </si>
  <si>
    <t>Gross Profit</t>
  </si>
  <si>
    <t>ENGINEERING, SELLING, GENERAL AND ADMINISTRATIVE EXPENSES</t>
  </si>
  <si>
    <t>Operating Restructuring Charges</t>
  </si>
  <si>
    <t>Loss from Operations</t>
  </si>
  <si>
    <t>INTEREST EXPENSE</t>
  </si>
  <si>
    <t>OTHER INCOME, Net</t>
  </si>
  <si>
    <t>Loss Before Income Taxes</t>
  </si>
  <si>
    <t>CREDIT FOR INCOME TAXES</t>
  </si>
  <si>
    <t>NET LOSS</t>
  </si>
  <si>
    <t>EARNINGS PER SHARE DATA:</t>
  </si>
  <si>
    <t>Basic Earnings (Loss) Per Share</t>
  </si>
  <si>
    <t>Diluted Earnings (Loss) Per Share</t>
  </si>
  <si>
    <t>Weighted Average Shares Outstanding</t>
  </si>
  <si>
    <t>Diluted Average Shares Outstanding</t>
  </si>
  <si>
    <t>DIVIDENDS PER SHARE</t>
  </si>
  <si>
    <t>Condensed Consolidated Statements of Comprehensive Loss - USD ($) $ in Thousands</t>
  </si>
  <si>
    <t>Net Loss</t>
  </si>
  <si>
    <t>Other Comprehensive Income (Loss):</t>
  </si>
  <si>
    <t>Cumulative Translation Adjustments</t>
  </si>
  <si>
    <t>Unrealized Gain (Loss) on Derivative Instruments, Net of Tax</t>
  </si>
  <si>
    <t>Unrecognized Pension &amp; Postretirement Obligation, Net of Tax</t>
  </si>
  <si>
    <t>Other Comprehensive Los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 Compensation Expense</t>
  </si>
  <si>
    <t>Loss on Disposition of Plant and Equipment</t>
  </si>
  <si>
    <t>Provision for Deferred Income Taxes</t>
  </si>
  <si>
    <t>Equity in Earnings of Unconsolidated Affiliates</t>
  </si>
  <si>
    <t>Dividends Received from Unconsolidated Affiliates</t>
  </si>
  <si>
    <t>Non-Cash Restructuring Charges</t>
  </si>
  <si>
    <t>Change in Operating Assets and Liabilities:</t>
  </si>
  <si>
    <t>Accounts Receivable</t>
  </si>
  <si>
    <t>Inventories</t>
  </si>
  <si>
    <t>Other Current Assets</t>
  </si>
  <si>
    <t>Accounts Payable, Accrued Liabilities and Income Taxes</t>
  </si>
  <si>
    <t>Other, Net</t>
  </si>
  <si>
    <t>Net Cash Used in Operating Activities</t>
  </si>
  <si>
    <t>CASH FLOWS FROM INVESTING ACTIVITIES:</t>
  </si>
  <si>
    <t>Additions to Plant and Equipment</t>
  </si>
  <si>
    <t>Proceeds Received on Disposition of Plant and Equipment</t>
  </si>
  <si>
    <t>Cash Paid for Acquisition, Net of Cash Acquired</t>
  </si>
  <si>
    <t>Net Cash Used in Investing Activities</t>
  </si>
  <si>
    <t>CASH FLOWS FROM FINANCING ACTIVITIES:</t>
  </si>
  <si>
    <t>Net Borrowings on Revolver</t>
  </si>
  <si>
    <t>Treasury Stock Purchases</t>
  </si>
  <si>
    <t>Stock Option Exercise Proceeds and Tax Benefits</t>
  </si>
  <si>
    <t>Net Cash Provided by (Used in) Financing Activities</t>
  </si>
  <si>
    <t>EFFECT OF FOREIGN CURRENCY EXCHANGE RATE CHANGES ON CASH AND CASH EQUIVALENTS</t>
  </si>
  <si>
    <t>NET DECREASE IN CASH AND CASH EQUIVALENTS</t>
  </si>
  <si>
    <t>CASH AND CASH EQUIVALENTS:</t>
  </si>
  <si>
    <t>CASH AND CASH EQUIVALENTS, Beginning</t>
  </si>
  <si>
    <t>CASH AND CASH EQUIVALENTS, Ending</t>
  </si>
  <si>
    <t>General Information</t>
  </si>
  <si>
    <t>Organization, Consolidation and Presentation of Financial Statements [Abstract]</t>
  </si>
  <si>
    <t>General Information The accompanying unaudited condensed consolidated financial statements have been prepared in accordance with the rules and regulations of the Securities and Exchange Commission and therefore do not include all information and footnotes necessary for a fair statement of financial position, results of operations and cash flows in conformity with accounting principles generally accepted in the United States. The year-end condensed consolidated balance sheet data was derived from audited financial statements, but also does not include all disclosures required by accounting principles generally accepted in the United States. However, in the opinion of Briggs &amp; Stratton Corporation (the Company), adequate disclosures have been presented to prevent the information from being misleading, and all adjustments necessary to fairly present the results of operations and financial position have been included. All of these adjustments are of a normal recurring nature, except as otherwise noted. Interim results are not necessarily indicative of results for a full year. The information included in these condensed consolidated financial statements should be read in conjunction with the financial statements and the notes thereto that were included in the Company's latest Annual Report on Form 10-K.</t>
  </si>
  <si>
    <t>New Accounting Pronouncements</t>
  </si>
  <si>
    <t>Prospective Adoption of New Accounting Pronouncements [Abstract]</t>
  </si>
  <si>
    <t>New Accounting Pronouncements In May 2014, the Financial Accounting Standard Board ("FASB") issued Accounting Standards Update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including interim periods within that reporting period, under either full or modified retrospective adoption. Early application is only permitted for annual reporting periods beginning after December 15, 2016, including interim periods within that reporting period. The Company is currently assessing the potential impact of this new accounting pronouncement on the Company's results of operations, financial position, and cash flows.</t>
  </si>
  <si>
    <t>Accumulated Other Comprehensive Income (Loss) (Notes)</t>
  </si>
  <si>
    <t>Equity [Abstract]</t>
  </si>
  <si>
    <t>Accumulated Other Comprehensive Income (Loss) [Abstract]</t>
  </si>
  <si>
    <t>Accumulated Other Comprehensive Income (Loss) The following tables set forth the changes in accumulated other comprehensive income (loss) (in thousands): Three Months Ended September 27, 2015 Cumulative Translation Adjustments Derivative Financial Instruments Pension and Postretirement Benefit Plans Total Beginning Balance $ (19,117 ) $ 1,212 $ (261,205 ) $ (279,110 ) Other Comprehensive Income (Loss) Before Reclassification (12,473 ) 2,176 — (10,297 ) Income Tax Benefit (Expense) — (816 ) — (816 ) Net Other Comprehensive Income (Loss) Before Reclassifications (12,473 ) 1,360 — (11,113 ) Reclassifications: Realized (Gains) Losses - Foreign Currency Contracts (1) — (3,171 ) — (3,171 ) Realized (Gains) Losses - Commodity Contracts (1) — 132 — 132 Realized (Gains) Losses - Interest Rate Swaps (1) — 302 — 302 Amortization of Prior Service Costs (Credits) (2) — — (620 ) (620 ) Amortization of Actuarial Losses (2) — 4,129 4,129 Total Reclassifications Before Tax — (2,737 ) 3,509 772 Income Tax Expense (Benefit) — 1,026 (1,316 ) (290 ) Net Reclassifications — (1,711 ) 2,193 482 Other Comprehensive Income (Loss) (12,473 ) (351 ) 2,193 (10,631 ) Ending Balance $ (31,590 ) $ 861 $ (259,012 ) $ (289,741 ) (1) Amounts reclassified to net income (loss) are included in net sales or cost of goods sold. See Note 10 for information related to derivative financial instruments. (2) Amounts reclassified to net income (loss) are included in the computation of net periodic expense, which is presented in cost of goods sold or engineering, selling, general and administrative expenses. See Note 8 for information related to pension and postretirement benefit plans. Three Months Ended September 28, 2014 Cumulative Translation Adjustments Derivative Financial Instruments Pension and Postretirement Benefit Plans Total Beginning Balance $ 13,053 $ (1,084 ) $ (207,226 ) $ (195,257 ) Other Comprehensive Income (Loss) Before Reclassification (9,907 ) 5,818 — (4,089 ) Income Tax Benefit (Expense) — (2,211 ) — (2,211 ) Net Other Comprehensive Income (Loss) Before Reclassifications (9,907 ) 3,607 — (6,300 ) Reclassifications: Realized (Gains) Losses - Foreign Currency Contracts (1) — (393 ) — (393 ) Realized (Gains) Losses - Commodity Contracts (1) — 179 — 179 Realized (Gains) Losses - Interest Rate Swaps (1) — 311 — 311 Amortization of Prior Service Costs (Credits) (2) — — (645 ) (645 ) Amortization of Actuarial Losses (2) — — 4,444 4,444 Total Reclassifications Before Tax — 97 3,799 3,896 Income Tax Expense (Benefit) — (37 ) (1,444 ) (1,481 ) Net Reclassifications — 60 2,355 2,415 Other Comprehensive Income (Loss) (9,907 ) 3,667 2,355 (3,885 ) Ending Balance $ 3,146 $ 2,583 $ (204,871 ) $ (199,142 ) (1) Amounts reclassified to net income (loss) are included in net sales or cost of goods sold. See Note 10 for information related to derivative financial instruments. (2) Amounts reclassified to net income (loss) are included in the computation of net periodic expense, which is presented in cost of goods sold or engineering, selling, general and administrative expenses. See Note 8 for information related to pension and postretirement benefit plans.</t>
  </si>
  <si>
    <t>Acquisitions</t>
  </si>
  <si>
    <t>Acquisitions [Abstract]</t>
  </si>
  <si>
    <t>Acquisitions On August 29, 2014, the Company acquired all of the outstanding shares of Allmand Bros., Inc. ("Allmand") of Holdrege, Nebraska for total cash consideration of $59.9 million , net of cash acquired. Allmand is a leading designer and manufacturer of high quality towable light towers, industrial heaters, and solar LED arrow boards. Its products are used in a variety of industries, including construction, roadway, oil and gas, mining, and sporting and special events. Allmand's products are generally powered by diesel engines, and distributed through national and regional equipment rental companies, equipment dealers and distributors. Allmand sells its products and service parts in approximately 40 countries. During fiscal 2015, the Company recorded a purchase price allocation based on its estimates of fair value. The purchase price allocation resulted in the recognition of $15.6 million of goodwill, which was allocated to the Products Segment, and $24.1 million of intangible assets, including $15.7 million of customer relationships, $8.1 million of tradenames, and $0.3 million of other intangible assets. On May 20, 2015, the Company acquired all of the outstanding shares of Billy Goat Industries, Inc. ("Billy Goat") of Lee's Summit, Missouri for total cash consideration of $28.3 million , net of cash acquired. Billy Goat is a leading manufacturer of specialty turf equipment, which includes aerators, sod cutters, overseeders, power rakes, brush cutters, walk behind blowers, lawn vacuums, and debris loaders. During fiscal 2015, the Company recorded a purchase price allocation based on its estimates of fair value. The purchase price allocation resulted in the recognition of $9.2 million of goodwill, which was allocated to the Products Segment, and $16.4 million of intangible assets, including $12.0 million of customer relationships, $4.0 million of tradenames, and $0.4 million of other intangible assets. The results of operations of the acquisitions have been included in the Consolidated Condensed Statements of Operations since the date of acquisition. Pro forma financial information and allocation of the purchase price are not presented as the effects of the acquisitions are not material to the Company's consolidated results of operations or financial position.</t>
  </si>
  <si>
    <t>Restructuring Actions</t>
  </si>
  <si>
    <t>Restructuring Actions [Abstract]</t>
  </si>
  <si>
    <t>Restructuring Actions In fiscal 2015, the Company announced and began implementing restructuring actions to narrow its assortment of lower-priced Snapper consumer lawn and garden equipment and consolidate its Products Segment manufacturing facilities in order to further reduce costs. The Company continues to focus on premium residential products to customers through its Snapper and Simplicity brands and commercial products through its Snapper Pro and Ferris brands. The Company closed its McDonough, Georgia location in the fourth quarter of fiscal 2015 and consolidated production into existing facilities. Production of pressure washers, riding mowers, and snow throwers have been moved to the Company's Wauwatosa, Wisconsin facility. At September 27, 2015, the Company had $3.8 million classified as assets held for sale, which is included in Prepaid Expenses and Other Current Assets within the Condensed Consolidated Balance Sheets, related to the McDonough, Georgia location. During the first quarter of fiscal 2016, the Company implemented restructuring actions within the Engines Segment. These actions, which were completed in the first quarter of fiscal 2016, included a headcount reduction at its plant in Chongqing, China to offset lower production of engines used on snow throwers as well as changes in salaried personnel in the United States. 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within the Condensed Consolidated Statements of Operations. The restructuring actions discussed above resulted in pre-tax charges of $3.4 million ( $2.2 million after tax or $0.05 per diluted share) for the first quarter of fiscal 2016. The Engines Segment recorded pre-tax charges of $1.4 million during the first quarter of fiscal 2016, which represents the cumulative pre-tax restructuring costs and the total costs expected to be incurred under these restructuring actions. The Products Segment recorded pre-tax charges of $2.0 million during the first quarter of fiscal 2016. As of September 27, 2015, the Products Segment cumulative pre-tax restructuring costs associated with the restructuring actions announced in fiscal 2015 are $29.3 million . Total cumulative estimated pre-tax restructuring cost estimates for the Product Segment restructuring actions are $31 million to $35 million . The following is a rollforward of the restructuring reserve (included in Accrued Liabilities within the Condensed Consolidated Balance Sheets) attributable to Engines Segment restructuring activities for the three month period ended September 27, 2015 (in thousands): Termination Benefits Other Costs Total Reserve Balance at June 28, 2015 $ — $ — $ — Provisions 1,354 — 1,354 Cash Expenditures (535 ) — (535 ) Other Adjustments (182 ) — (182 ) Reserve Balance at September 27, 2015 $ 637 $ — $ 637 The following is a rollforward of the restructuring reserve (included in Accrued Liabilities within the Condensed Consolidated Balance Sheets) attributable to Products Segment restructuring activities for the three month period ended September 27, 2015 (in thousands): Termination Benefits Other Costs Total Reserve Balance at June 28, 2015 $ 2,107 $ — $ 2,107 Provisions — 2,019 2,019 Cash Expenditures (1,280 ) (1,972 ) (3,252 ) Other Adjustments — (47 ) (47 ) Reserve Balance at September 27, 2015 $ 827 $ — $ 827</t>
  </si>
  <si>
    <t>Earnings (Loss) Per Share</t>
  </si>
  <si>
    <t>Earnings Per Share [Abstract]</t>
  </si>
  <si>
    <t xml:space="preserve">Earnings (Loss) Per Share The Company computes earnings (loss) per share using the two-class method, an earnings allocation formula that determines earnings (los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earnings (loss) per share. Information on earnings (loss) per share is as follows (in thousands, except per share data): Three Months Ended September 27, September 28, Net Loss $ (18,171 ) $ (15,279 ) Less: Allocation to Participating Securities (109 ) (132 ) Net Loss Available to Common Shareholders $ (18,280 ) $ (15,411 ) Average Shares of Common Stock Outstanding 43,478 45,113 Diluted Average Shares Outstanding 43,478 45,113 Basic Earnings (Loss) Per Share $ (0.42 ) $ (0.34 ) Diluted Earnings (Loss) Per Share $ (0.42 ) $ (0.34 ) The dilutive effect of the potential exercise of outstanding stock-based awards to acquire common shares is calculated using the treasury stock method. The following options to purchase shares of common stock were excluded from the calculation of diluted earnings (loss) per share as the exercise prices were greater than the average market price of the common shares: Three Months Ended September 27, September 28, Options to Purchase Shares of Common Stock (in thousands) 910 876 Weighted Average Exercise Price of Options Excluded $ 20.31 $ 20.31 As a result of the Company incurring a net loss for the three months ended September 27, 2015 and September 28, 2014, potential incremental common shares of 882,464 and 928,601 , respectively, were excluded from the calculation of diluted earnings (loss) per share because the effect would have been anti-dilutive. On August 13, 2014, the Board of Directors of the Company authorized up to $50 million in funds associated with the common share repurchase program. As of September 27, 2015, the total remaining authorization was approximately $29.1 million with an expiration date of June 30, 2016. The common share repurchase program authorizes the purchase of shares of the Company's common stock on the open market or in private transactions from time to time, depending on market conditions and certain governing loan covenants. During the three months ended September 27, 2015 , the Company repurchased 589,882 shares on the open market at an average price of $18.95 per share, as compared to 905,164 shares purchased on the open market at an average price of $19.62 per share during the three months ended September 28, 2014 . </t>
  </si>
  <si>
    <t>Investments (Notes)</t>
  </si>
  <si>
    <t>Equity Method Investments and Joint Ventures [Abstract]</t>
  </si>
  <si>
    <t>Equity Method Investments and Joint Ventures Disclosure [Text Block]</t>
  </si>
  <si>
    <t>Investments This caption represents the Company’s investments in unconsolidated affiliated companies. During the third quarter of fiscal 2014, the Company joined with one of its independent distributors to form a venture to distribute service parts. The Company contributed non-cash assets in exchange for receiving an ownership interest in the venture. As a result of the transaction, the Company recorded an investment of $6.5 million . In the first quarter of fiscal 2015, a second independent distributor joined the venture and, as a result, the Company recorded an additional investment of $2.8 million . During the second quarter of fiscal 2015 and the first quarter of fiscal 2016, the venture acquired a third and fourth independent distributor, respectively. The Company uses the equity method to account for this investment, and the earnings of the unconsolidated affiliate are recorded within the Products Segment. At September 27, 2015 and June 28, 2015, the Company's total investment in the venture was $11.7 million and $10.0 million , respectively, and its ownership percentage was 15.2% and 11.9% , respectively.</t>
  </si>
  <si>
    <t>Pension and Postretirement Benefits</t>
  </si>
  <si>
    <t>Compensation and Retirement Disclosure [Abstract]</t>
  </si>
  <si>
    <t>Pension and Postretirement Benefits The Company has noncontributory defined benefit retirement plans and postretirement plans covering certain employees. The following tables summarize the plans’ income and expense for the periods indicated (in thousands): Pension Benefits Other Postretirement Benefits Three Months Ended Three Months Ended September 27, September 28, September 27, September 28, Components of Net Periodic Expense (Income): Service Cost $ 857 $ 830 $ 76 $ 85 Interest Cost on Projected Benefit Obligation 13,042 12,461 809 897 Expected Return on Plan Assets (17,827 ) (18,687 ) — — Amortization of: Prior Service Cost (Credit) 45 45 (665 ) (690 ) Actuarial Loss 3,172 3,297 957 1,147 Net Periodic Expense (Income) $ (711 ) $ (2,054 ) $ 1,177 $ 1,439 The Company expects to make benefit payments of $3.2 million attributable to its non-qualified pension plans during fiscal 2016. During the first three months of fiscal 2016, the Company made payments of approximately $0.8 million for its non-qualified pension plans. The Company anticipates making benefit payments of approximately $12.2 million for its other postretirement benefit plans during fiscal 2016. During the first three months of fiscal 2016, the Company made payments of $3.5 million for its other postretirement benefit plans. During the first three months of fiscal 2016, the Company made no cash contributions to the qualified pension plan. Based upon current regulations and actuarial studies, the Company is not required to make contributions to the qualified pension plan in fiscal 2016 through fiscal 2019. The Company may be required to make further contributions in future years depending upon the actual return on plan assets and the funded status of the plan in future periods.</t>
  </si>
  <si>
    <t>Stock Incentives</t>
  </si>
  <si>
    <t>Disclosure of Compensation Related Costs, Share-based Payments [Abstract]</t>
  </si>
  <si>
    <t>Stock Incentives Stock based compensation expense is calculated by estimating the fair value of incentive stock awards granted and amortizing the estimated value over the awards' vesting period. Stock based compensation expense was $1.6 million for the three months ended September 27, 2015 . For the three months ended September 28, 2014 , stock based compensation expense was $1.6 million .</t>
  </si>
  <si>
    <t>Derivative Instruments and Hedging Activities</t>
  </si>
  <si>
    <t>Derivative Instruments and Hedging Activities Disclosure [Abstract]</t>
  </si>
  <si>
    <t>Derivative Instruments &amp; Hedging Activities The Company enters into derivative contracts designated as cash flow hedges to manage certain interest rate, foreign currency and commodity exposures. Company policy allows derivatives to be used only for identifiable exposures and, therefore, the Company does not enter into hedge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within the Condensed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 or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a third party financing source, exclusive of lender spreads, ranging from 1.17% to 1.60% for a notional principal amount of $95 million with expiration dates ranging from July 2017 through May 2019 . The Company enters into forward foreign currency contracts to hedge the risk from forecasted third party and intercompany sales or payments denominated in foreign currencies. These obligations generally require the Company to exchange foreign currencies for U.S. Dollars, Australian Dollars, Brazilian Real, Canadian Dollars, Chinese Renminbi, Euros, or Japanese Yen.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of its interest rate, foreign currency and commodity derivative contracts and deems any risk of counterparty default to be minimal. As of September 27, 2015 and June 28, 2015 , the Company had the following outstanding derivative contracts (in thousands): Contract Notional Amount September 27, June 28, Interest Rate: LIBOR Interest Rate (U.S. Dollars) Fixed 95,000 95,000 Foreign Currency: Australian Dollar Sell 24,238 29,473 Brazilian Real Sell 9,140 22,443 Canadian Dollar Sell 9,726 9,326 Chinese Renminbi Buy 269,525 259,350 Euro Sell 70,600 62,740 Japanese Yen Buy 813,000 711,000 Commodity: Natural Gas (Therms) Buy 11,850 11,324 The location and fair value of derivative instruments reported in the Condensed Consolidated Balance Sheets are as follows (in thousands): Balance Sheet Location Asset (Liability) Fair Value September 27, June 28, Interest rate contracts Other Long-Term Liabilities $ (1,468 ) $ (1,034 ) Foreign currency contracts Other Current Assets 4,538 4,417 Other Long-Term Assets 159 276 Accrued Liabilities (1,326 ) (1,041 ) Other Long-Term Liabilities (143 ) (43 ) Commodity contracts Accrued Liabilities (530 ) (493 ) Other Long-Term Liabilities (262 ) (134 ) $ 968 $ 1,948 The effect of derivative instruments on the Condensed Consolidated Statements of Operations and Comprehensive Loss is as follows (in thousands): Three months ended September 27,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69 ) Net Sales $ (302 ) $ — Foreign currency contracts - sell 390 Net Sales 3,307 — Foreign currency contracts - buy (366 ) Cost of Goods Sold (136 ) — Commodity contracts (106 ) Cost of Goods Sold (132 ) — $ (351 ) $ 2,737 $ — Three months ended September 28, 2014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51 Net Sales $ (311 ) $ — Foreign currency contracts - sell 3,445 Net Sales 464 — Foreign currency contracts - buy (157 ) Cost of Goods Sold (71 ) — Commodity contracts 28 Cost of Goods Sold (179 ) — $ 3,667 $ (97 ) $ — During the next twelve months, the estimated net amount of income on cash flow hedges as of September 27, 2015 expected to be reclassified out of AOCI into earnings is $1.9 million .</t>
  </si>
  <si>
    <t>Fair Value Measurements</t>
  </si>
  <si>
    <t>Fair Value Disclosures [Abstract]</t>
  </si>
  <si>
    <t>Fair Value Measurements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September 27, 2015 and June 28, 2015 (in thousands): Fair Value Measurements Using September 27, Level 1 Level 2 Level 3 Assets: Derivatives $ 4,697 $ — $ 4,697 $ — Liabilities: Derivatives $ 3,729 $ — $ 3,729 $ — June 28, Level 1 Level 2 Level 3 Assets: Derivatives $ 4,693 $ — $ 4,693 $ — Liabilities: Derivatives $ 2,745 $ — $ 2,745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The estimated fair value of the Company's Senior Notes (as defined in Note 16) at September 27, 2015 and June 28, 2015 was $244.4 million and $248.3 million , respectively, compared to the carrying value of $225.0 million on each date. The estimated fair value of the Senior Notes is based on quoted market prices for similar instruments and is, therefore, classified as Level 2 within the valuation hierarchy. The carrying value of the Revolver (as defined in Note 16) approximates fair value since the underlying rate of interest is variable based upon LIBOR rates. The Company believes that the carrying values of cash and cash equivalents, trade receivables, and accounts payable are reasonable estimates of their fair values at September 27, 2015 and June 28, 2015 due to the short-term nature of these instruments.</t>
  </si>
  <si>
    <t>Warranty</t>
  </si>
  <si>
    <t>Standard Product Warranty Disclosure [Abstract]</t>
  </si>
  <si>
    <t>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Three Months Ended September 27, September 28, Beginning Balance $ 48,006 $ 44,744 Payments (8,635 ) (8,178 ) Provision for Current Year Warranties 5,834 6,251 Changes in Estimates (38 ) (14 ) Ending Balance $ 45,167 $ 42,803</t>
  </si>
  <si>
    <t>Income Taxes</t>
  </si>
  <si>
    <t>Income Tax Disclosure [Abstract]</t>
  </si>
  <si>
    <t>Income Taxes The effective tax rate for the first quarter of fiscal 2016 was 31.2% , compared to 40.9% for the same respective period last year. The tax rates for the first quarters of fiscal 2016 and 2015 were primarily driven by losses incurred at certain foreign subsidiaries for which the Company does not receive tax benefits and foreign earnings in jurisdictions with tax rates that vary from the U.S. statutory rate. The tax rate for the first quarter of fiscal 2015 also included the reversal of previously recorded reserves as a result of the effective settlement of the Company’s IRS audit for its 2009-2010 consolidated income tax returns. For the three months ended September 27, 2015 , the Company's unrecognized tax benefits increased by $0.2 million , all of which impacted the current effective tax rate. Income tax returns are filed in the U.S., state, and foreign jurisdictions and related audits occur on a regular basis. In the U.S., the Company is currently under audit for the fiscal years 2010 and 2013, and is no longer subject to U.S. federal income tax examinations for years before fiscal 2010. The Company is also currently under audit by various state and foreign jurisdictions. With respect to the Company's major foreign jurisdictions, they are no longer subject to tax examinations for years before fiscal 2005.</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The complaint seeks an injunction preventing the alleged unilateral termination or reduction in insurance coverage to the class of retirees, a permanent injunction preventing defendants from ever making changes to the retirees' insurance coverage, restitution with interest (if applicable) and attorneys' fees and costs. A class has been certified, and discovery has concluded. Both parties moved for summary judgment, which was fully briefed on December 23, 2014. The court denied both sides’ motions on September 3, 2015, concluding that factual issues were present which preclude summary judgment and should be determined by the jury at trial. The Company filed a motion requesting permission to appeal the court’s decision on an interlocutory basis. The plaintiffs have also moved the court to clarify its decision. Upon the request of all parties, the Court has stayed any further decisions in the matter pending mediation. Mediation is currently scheduled for mid-December 2015. On May 12, 2010, Exmark Manufacturing Company, Inc. filed suit against Briggs &amp; Stratton Power Products Group, LLC (“BSPPG”), a wholly owned subsidiary of the Company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which would allow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and ordered briefing from the parties, which is anticipated to be completed by mid-November 2015. BSPPG and the Company strongly disagree with the verdict and certain rulings made in connection with the trial, and BSPPG intends to vigorously pursue its rights through post-trial motions and, if necessary, on appeal. In assessing whether the Company should accrue a liability in its financial statements as a result of the jury verdict, the Company considered various factors, including the legal and factual circumstances of the case, the trial record, the current status of the proceedings, applicable law (including without limitation the precedence of the SCA decision), the views of legal counsel, and the likelihood of successful post-trial motions and appeals. As a result of this review, the Company has concluded that a loss from this case is not probable and reasonably estimable at this time and, therefore, a liability has not been recorded with respect to this case as of September 27, 2015. Although it is not possible to predict with certainty the outcome of these and other unresolved legal actions or the range of possible loss, the Company believes the unresolved legal actions will not have a material adverse effect on its results of operations, financial position or cash flows.</t>
  </si>
  <si>
    <t>Segment Information</t>
  </si>
  <si>
    <t>Segment Reporting [Abstract]</t>
  </si>
  <si>
    <t>Segment Information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Segment income (loss) is defined as income (loss) from operations plus equity in earnings of unconsolidated affiliates. Summarized segment data is as follows (in thousands): Three Months Ended September 27, September 28, NET SALES: Engines $ 150,083 $ 153,116 Products 162,541 166,128 Inter-Segment Eliminations (23,166 ) (26,615 ) Total* $ 289,458 $ 292,629 * International sales included in net sales based on product shipment destination $ 91,541 $ 106,053 GROSS PROFIT: Engines $ 23,777 $ 27,800 Products 27,143 19,384 Inter-Segment Eliminations (1,208 ) 137 Total $ 49,712 $ 47,321 SEGMENT INCOME (LOSS): Engines $ (20,754 ) $ (13,677 ) Products 62 (8,291 ) Inter-Segment Eliminations (1,208 ) 137 Total $ (21,900 ) $ (21,831 ) Reconciliation from Segment Income (Loss) to Loss Before Income Taxes: Equity in Earnings of Unconsolidated Affiliates 1,436 1,887 Loss from Operations $ (23,336 ) $ (23,718 ) INTEREST EXPENSE (4,536 ) (4,518 ) OTHER INCOME, Net 1,455 2,373 Loss Before Income Taxes (26,417 ) (25,863 ) CREDIT FOR INCOME TAXES (8,246 ) (10,584 ) Net Loss $ (18,171 ) $ (15,279 ) Pre-tax restructuring charges and acquisition-related charges included in gross profit were as follows (in thousands): Three Months Ended September 27, September 28, Engines $ 464 $ — Products 2,245 8,018 Total $ 2,709 $ 8,018 Pre-tax restructuring charges, acquisition-related charges, and litigation charges included in segment income (loss) were as follows (in thousands): Three Months Ended September 27, September 28, Engines $ 2,204 $ — Products 2,295 9,151 Total $ 4,499 $ 9,151</t>
  </si>
  <si>
    <t>Debt</t>
  </si>
  <si>
    <t>Debt Disclosure [Abstract]</t>
  </si>
  <si>
    <t>Debt The following is a summary of the Company’s indebtedness (in thousands): September 27, June 28, Senior Notes $ 225,000 $ 225,000 Multicurrency Credit Agreement 38,410 — $ 263,410 $ 225,000 On December 20, 2010, the Company issued $225 million of 6.875% Senior Notes ("Senior Notes") due December 15, 2020 . On October 21, 2013, the Company entered into an amendment to its $500 million multicurrency credit agreement (the “Revolver”), which, among other things, extended the maturity of the Revolver to October 21, 2018 . The initial maximum availability under the revolving credit facility is $500 million . Availability under the revolving credit facility is reduced by outstanding letters of credit. The Company may from time to time increase the maximum availability under the revolving credit facility by up to $250 million if certain conditions are satisfied. As of September 27, 2015, $38.4 million was outstanding under the Revolver. There were no borrowings under the Revolver as of June 28, 2015. The Senior Notes and Revolver contain restrictive covenants. These covenants include restrictions on the Company’s ability to: pay dividends; repurchase shares; incur indebtedness; create liens; enter into sale and leaseback transactions; consolidate or merge with other entities; sell or lease all or substantially all of its assets; and dispose of assets or use proceeds from sales of its assets. The Revolver contains financial covenants that require the Company to maintain a minimum interest coverage ratio and impose a maximum average leverage ratio.</t>
  </si>
  <si>
    <t>Separate Financial Information Of Subsidiary Guarantor Of Indebtedness</t>
  </si>
  <si>
    <t>Separate Financial Information Of Subsidiary Guarantors Of Indebtedness</t>
  </si>
  <si>
    <t>Separate Financial Information of Subsidiary Guarantor of Indebtedness Under the terms of the Company’s Senior Notes and the Revolver (collectively, the “Domestic Indebtedness”), Briggs &amp; Stratton Power Products Group, LLC, a 100% owned subsidiary of the Company, was the sole joint and several guarantor of the Domestic Indebtedness (the “Guarantor”) as of September 27, 2015 and June 28, 2015. The Guarantor provides a full and unconditional guarantee of the Domestic Indebtedness, except for certain customary limitations. These customary limitations, which are described in detail in the First Supplemental Indenture (Indenture) dated December 20, 2010, include (i) the sale of the guarantor or substantially all of the guarantor’s assets, (ii) the designation of the guarantor as an unrestricted subsidiary for covenant purposes, (iii) the guarantor ceasing to guarantee certain other indebtedness, if the guarantor is also not a significant subsidiary within the meaning of Article 1, Rule 1-02 of Regulation S-X, and (iv) achieving the Indenture’s requirements for legal defeasance, covenant defeasance or discharge. Additionally, if at any time a domestic subsidiary of the Company constitutes a significant domestic subsidiary, then such domestic subsidiary will also become a guarantor of the Domestic Indebtedness. Currently, all of the Domestic Indebtedness is unsecured. If the Company were to fail to make a payment of interest or principal on its due date, the Guarantor is obligated to pay the outstanding Domestic Indebtedness. The Company had the following outstanding amounts related to the guaranteed debt (in thousands): September 27, 2015 Carrying Amount Maximum Guarantee Senior Notes $ 225,000 $ 225,000 Multicurrency Credit Agreement $ 38,410 $ 500,000 The following condensed supplemental consolidating financial information reflects the summarized financial information of Briggs &amp; Stratton, its Guarantor Subsidiary and its Non-Guarantor Subsidiaries (in thousands): CONSOLIDATING BALANCE SHEET As of September 27, 2015 (Unaudited) Briggs &amp; Stratton Corporation Guarantor Subsidiary Non-Guarantor Subsidiaries Eliminations Consolidated CURRENT ASSETS: Cash and Cash Equivalents $ 2,918 $ 132 $ 50,945 $ — $ 53,995 Accounts Receivable, Net 57,386 61,292 50,286 — 168,964 Intercompany Accounts Receivable 34,823 8,165 42,280 (85,268 ) — Inventories, Net 233,991 143,621 96,161 — 473,773 Deferred Income Tax Asset 31,121 12,228 2,747 — 46,096 Prepaid Expenses and Other Current Assets 32,512 5,848 8,646 — 47,006 Total Current Assets $ 392,751 $ 231,286 $ 251,065 $ (85,268 ) $ 789,834 OTHER ASSETS: Goodwill $ 128,300 $ — $ 39,559 $ — $ 167,859 Investments 31,432 — — — 31,432 Investments in Subsidiaries 510,584 — — (510,584 ) — Intercompany Note Receivable 30,391 97,238 44,577 (172,206 ) — Debt Issuance Costs 3,481 — — — 3,481 Other Intangible Assets, Net — 54,405 52,832 — 107,237 Long-Term Deferred Income Tax Asset 49,519 — 315 (32,263 ) 17,571 Other Long-Term Assets, Net 9,766 4,803 1,162 — 15,731 Total Other Assets $ 763,473 $ 156,446 $ 138,445 $ (715,053 ) $ 343,311 PLANT AND EQUIPMENT, NET 259,199 24,587 27,757 — 311,543 TOTAL ASSETS $ 1,415,423 $ 412,319 $ 417,267 $ (800,321 ) $ 1,444,688 CURRENT LIABILITIES: Accounts Payable $ 106,958 $ 48,414 $ 28,892 $ — $ 184,264 Intercompany Accounts Payable 33,542 10,754 40,972 (85,268 ) — Short-Term Debt 38,410 — — — 38,410 Accrued Liabilities 76,966 39,844 26,522 — 143,332 Total Current Liabilities $ 255,876 $ 99,012 $ 96,386 $ (85,268 ) $ 366,006 OTHER LIABILITIES: Accrued Pension Cost $ 203,063 $ 354 $ 514 $ — $ 203,931 Accrued Employee Benefits 23,233 — — — 23,233 Accrued Postretirement Health Care Obligation 30,325 15,057 — — 45,382 Intercompany Note Payable 107,053 — 65,153 (172,206 ) — Deferred Income Tax Liabilities — 15,632 16,997 (32,263 ) 366 Other Long-Term Liabilities 37,730 8,176 1,721 — 47,627 Long-Term Debt 225,000 — — — 225,000 Total Other Liabilities $ 626,404 $ 39,219 $ 84,385 $ (204,469 ) $ 545,539 TOTAL SHAREHOLDERS’ INVESTMENT 533,143 274,088 236,496 (510,584 ) 533,143 TOTAL LIABILITIES AND SHAREHOLDERS’ INVESTMENT $ 1,415,423 $ 412,319 $ 417,267 $ (800,321 ) $ 1,444,688 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Income Tax Asset 30,692 13,187 1,992 — 45,871 Prepaid Expenses and Other Current Assets 23,580 19,916 7,031 (14,074 ) 36,453 Total Current Assets $ 382,559 $ 256,957 $ 240,330 $ (84,603 ) $ 795,243 OTHER ASSETS: Goodwill $ 128,300 $ — $ 37,222 $ — $ 165,522 Investments 30,779 — — — 30,779 Investments in Subsidiaries 537,799 — — (537,799 ) — Intercompany Note Receivable 36,448 89,186 26,722 (152,356 ) — Debt Issuance Costs 3,714 — — — 3,714 Other Intangible Assets, Net — 54,706 56,574 — 111,280 Long-Term Deferred Income Tax Asset 54,622 — 133 (32,303 ) 22,452 Other Long-Term Assets, Net 8,800 4,999 1,335 — 15,134 Total Other Assets $ 800,462 $ 148,891 $ 121,986 $ (722,458 ) $ 348,881 PLANT AND EQUIPMENT, NET 260,843 24,314 29,681 — 314,838 TOTAL ASSETS $ 1,443,864 $ 430,162 $ 391,997 $ (807,061 ) $ 1,458,962 CURRENT LIABILITIES: Accounts Payable $ 116,972 $ 38,672 $ 27,032 $ — $ 182,676 Intercompany Accounts Payable 33,898 6,945 29,686 (70,529 ) — Accrued Liabilities 90,168 51,851 24,495 (14,074 ) 152,440 Total Current Liabilities $ 241,038 $ 97,468 $ 81,213 $ (84,603 ) $ 335,116 OTHER LIABILITIES: Accrued Pension Cost $ 207,745 $ 367 $ 511 $ — $ 208,623 Accrued Employee Benefits 23,298 — — — 23,298 Accrued Postretirement Health Care Obligation 32,405 15,140 — — 47,545 Intercompany Note Payable 104,676 — 47,680 (152,356 ) — Deferred Income Tax Liabilities — 15,483 17,043 (32,303 ) 223 Other Long-Term Liabilities 35,452 8,511 944 — 44,907 Long-Term Debt 225,000 — — — 225,000 Total Other Liabilities $ 628,576 $ 39,501 $ 66,178 $ (184,659 ) $ 549,596 TOTAL SHAREHOLDERS’ INVESTMENT 574,250 293,193 244,606 (537,799 ) 574,250 TOTAL LIABILITIES AND SHAREHOLDERS’ INVESTMENT $ 1,443,864 $ 430,162 $ 391,997 $ (807,061 ) $ 1,458,962 CONSOLIDATING STATEMENT OF OPERATIONS AND COMPREHENSIVE INCOME (LOSS) For the Three Months Ended September 27, 2015 (Unaudited) Briggs &amp; Stratton Corporation Guarantor Subsidiary Non-Guarantor Subsidiaries Eliminations Consolidated Net Sales $ 149,500 $ 106,506 $ 82,492 $ (49,040 ) $ 289,458 Cost of Goods Sold 128,601 93,485 64,241 (49,040 ) 237,287 Restructuring Charges — 1,995 464 — 2,459 Gross Profit 20,899 11,026 17,787 — 49,712 Engineering, Selling, General and Administrative Expenses 37,805 16,954 17,375 — 72,134 Restructuring Charges 890 24 — — 914 Equity in Loss from Subsidiaries 3,695 — — (3,695 ) — Income (Loss) from Operations (21,491 ) (5,952 ) 412 3,695 (23,336 ) Interest Expense (4,472 ) (64 ) — — (4,536 ) Other Income, Net 703 790 (38 ) — 1,455 Income (Loss) before Income Taxes (25,260 ) (5,226 ) 374 3,695 (26,417 ) Provision (Credit) for Income Taxes (7,089 ) (1,898 ) 741 — (8,246 ) Net Income (Loss) $ (18,171 ) $ (3,328 ) $ (367 ) $ 3,695 $ (18,171 ) Comprehensive Income (Loss) $ (28,802 ) $ (3,601 ) $ (6,506 ) $ 10,107 $ (28,802 ) CONSOLIDATING STATEMENT OF OPERATIONS AND COMPREHENSIVE INCOME (LOSS) For the Three Months Ended September 28, 2014 (Unaudited) Briggs &amp; Stratton Corporation Guarantor Subsidiary Non-Guarantor Subsidiaries Eliminations Consolidated Net Sales $ 145,579 $ 116,938 $ 90,816 $ (60,704 ) $ 292,629 Cost of Goods Sold 123,956 104,031 71,179 (60,704 ) 238,462 Restructuring Charges — 6,846 — — 6,846 Gross Profit 21,623 6,061 19,637 — 47,321 Engineering, Selling, General and Administrative Expenses 36,868 17,657 15,559 — 70,084 Restructuring Charges — 955 — — 955 Equity in Loss from Subsidiaries 4,721 — — (4,721 ) — Income (Loss) from Operations (19,966 ) (12,551 ) 4,078 4,721 (23,718 ) Interest Expense (4,447 ) (71 ) — — (4,518 ) Other Income, Net 1,926 460 (13 ) — 2,373 Income (Loss) before Income Taxes (22,487 ) (12,162 ) 4,065 4,721 (25,863 ) Provision (Credit) for Income Taxes (7,208 ) (4,481 ) 1,105 — (10,584 ) Net Income (Loss) $ (15,279 ) $ (7,681 ) $ 2,960 $ 4,721 $ (15,279 ) Comprehensive Income (Loss) $ (19,164 ) $ (7,407 ) $ (2,500 ) $ 9,907 $ (19,164 ) CONSOLIDATING STATEMENT OF CASH FLOWS For the Three Months Ended September 27, 2015 (Unaudited) Briggs &amp; Stratton Corporation Guarantor Subsidiary Non-Guarantor Subsidiaries Eliminations Consolidated Net Cash Used in Operating Activities $ (67,715 ) $ (8,420 ) $ (6,311 ) $ (243 ) $ (82,689 ) Cash Flows from Investing Activities: Additions to Plant and Equipment (10,916 ) (1,126 ) (386 ) — (12,428 ) Proceeds Received on Disposition of Plant and Equipment — 504 11 — 515 Cash Paid for Acquisition, Net of Cash Acquired — — (2,174 ) — (2,174 ) Net Borrowings (Repayments) on Loans, Notes Payable and Long-Term Debt 2,489 — — (2,489 ) — Net Cash Used in Investing Activities (8,427 ) (622 ) (2,549 ) (2,489 ) (14,087 ) Cash Flows from Financing Activities: Net Borrowings (Repayments) on Loans, Revolver, Notes Payable and Long-Term Debt 38,410 (8,063 ) 5,574 2,489 38,410 Treasury Stock Purchases (11,178 ) — — — (11,178 ) Stock Option Exercise Proceeds and Tax Benefits 6,433 — — — 6,433 Cash Investment in Subsidiary — — (243 ) 243 — Net Cash Provided by (Used in) Financing Activities 33,665 (8,063 ) 5,331 2,732 33,665 Effect of Foreign Currency Exchange Rate Changes on Cash and Cash Equivalents — — (1,284 ) — (1,284 ) Net Decrease in Cash and Cash Equivalents (42,477 ) (17,105 ) (4,813 ) — (64,395 ) Cash and Cash Equivalents, Beginning 45,395 17,237 55,758 — 118,390 Cash and Cash Equivalents, Ending $ 2,918 $ 132 $ 50,945 $ — $ 53,995 CONSOLIDATING STATEMENT OF CASH FLOWS For the Three Months Ended September 28, 2014 (Unaudited) Briggs &amp; Stratton Corporation Guarantor Subsidiary Non-Guarantor Subsidiaries Eliminations Consolidated Net Cash Provided by (Used in) Operating Activities $ (62,214 ) $ 11,158 $ 2,660 $ (482 ) $ (48,878 ) Cash Flows from Investing Activities: Additions to Plant and Equipment (4,623 ) (1,358 ) (1,409 ) — (7,390 ) Proceeds Received on Disposition of Plant and Equipment 84 57 31 — 172 Cash Investment in Subsidiary (4,650 ) — — 4,650 — Cash Paid for Acquisition, Net of Cash Acquired (62,056 ) — — — (62,056 ) Net Borrowings (Repayments) on Loans, Notes Payable and Long-Term Debt 14,429 — — (14,429 ) — Net Cash Used in Investing Activities (56,816 ) (1,301 ) (1,378 ) (9,779 ) (69,274 ) Cash Flows from Financing Activities: Net Borrowings (Repayments) on Loans, Notes Payable and Long-Term Debt — (11,212 ) (3,217 ) 14,429 — Treasury Stock Purchases (17,761 ) — — — (17,761 ) Stock Option Exercise Proceeds and Tax Benefits 3,151 — — — 3,151 Cash Investment in Subsidiary — — 4,168 (4,168 ) — Net Cash Provided by (Used in) Financing Activities (14,610 ) (11,212 ) 951 10,261 (14,610 ) Effect of Foreign Currency Exchange Rate Changes on Cash and Cash Equivalents — — (8 ) — (8 ) Net Increase (Decrease) in Cash and Cash Equivalents (133,640 ) (1,355 ) 2,225 — (132,770 ) Cash and Cash Equivalents, Beginning 138,926 2,680 53,062 — 194,668 Cash and Cash Equivalents, Ending $ 5,286 $ 1,325 $ 55,287 $ — $ 61,898</t>
  </si>
  <si>
    <t>Accumulated Other Comprehensive Income (Loss) (Tables)</t>
  </si>
  <si>
    <t>Schedule of Accumulated Other Comprehensive Income (Loss)</t>
  </si>
  <si>
    <t>The following tables set forth the changes in accumulated other comprehensive income (loss) (in thousands): Three Months Ended September 27, 2015 Cumulative Translation Adjustments Derivative Financial Instruments Pension and Postretirement Benefit Plans Total Beginning Balance $ (19,117 ) $ 1,212 $ (261,205 ) $ (279,110 ) Other Comprehensive Income (Loss) Before Reclassification (12,473 ) 2,176 — (10,297 ) Income Tax Benefit (Expense) — (816 ) — (816 ) Net Other Comprehensive Income (Loss) Before Reclassifications (12,473 ) 1,360 — (11,113 ) Reclassifications: Realized (Gains) Losses - Foreign Currency Contracts (1) — (3,171 ) — (3,171 ) Realized (Gains) Losses - Commodity Contracts (1) — 132 — 132 Realized (Gains) Losses - Interest Rate Swaps (1) — 302 — 302 Amortization of Prior Service Costs (Credits) (2) — — (620 ) (620 ) Amortization of Actuarial Losses (2) — 4,129 4,129 Total Reclassifications Before Tax — (2,737 ) 3,509 772 Income Tax Expense (Benefit) — 1,026 (1,316 ) (290 ) Net Reclassifications — (1,711 ) 2,193 482 Other Comprehensive Income (Loss) (12,473 ) (351 ) 2,193 (10,631 ) Ending Balance $ (31,590 ) $ 861 $ (259,012 ) $ (289,741 ) (1) Amounts reclassified to net income (loss) are included in net sales or cost of goods sold. See Note 10 for information related to derivative financial instruments. (2) Amounts reclassified to net income (loss) are included in the computation of net periodic expense, which is presented in cost of goods sold or engineering, selling, general and administrative expenses. See Note 8 for information related to pension and postretirement benefit plans. Three Months Ended September 28, 2014 Cumulative Translation Adjustments Derivative Financial Instruments Pension and Postretirement Benefit Plans Total Beginning Balance $ 13,053 $ (1,084 ) $ (207,226 ) $ (195,257 ) Other Comprehensive Income (Loss) Before Reclassification (9,907 ) 5,818 — (4,089 ) Income Tax Benefit (Expense) — (2,211 ) — (2,211 ) Net Other Comprehensive Income (Loss) Before Reclassifications (9,907 ) 3,607 — (6,300 ) Reclassifications: Realized (Gains) Losses - Foreign Currency Contracts (1) — (393 ) — (393 ) Realized (Gains) Losses - Commodity Contracts (1) — 179 — 179 Realized (Gains) Losses - Interest Rate Swaps (1) — 311 — 311 Amortization of Prior Service Costs (Credits) (2) — — (645 ) (645 ) Amortization of Actuarial Losses (2) — — 4,444 4,444 Total Reclassifications Before Tax — 97 3,799 3,896 Income Tax Expense (Benefit) — (37 ) (1,444 ) (1,481 ) Net Reclassifications — 60 2,355 2,415 Other Comprehensive Income (Loss) (9,907 ) 3,667 2,355 (3,885 ) Ending Balance $ 3,146 $ 2,583 $ (204,871 ) $ (199,142 ) (1) Amounts reclassified to net income (loss) are included in net sales or cost of goods sold. See Note 10 for information related to derivative financial instruments. (2) Amounts reclassified to net income (loss) are included in the computation of net periodic expense, which is presented in cost of goods sold or engineering, selling, general and administrative expenses. See Note 8 for information related to pension and postretirement benefit plans.</t>
  </si>
  <si>
    <t>Restructuring Actions (Tables)</t>
  </si>
  <si>
    <t>Schedule of Restructuring Reserve by Type of Cost</t>
  </si>
  <si>
    <t>The following is a rollforward of the restructuring reserve (included in Accrued Liabilities within the Condensed Consolidated Balance Sheets) attributable to Engines Segment restructuring activities for the three month period ended September 27, 2015 (in thousands): Termination Benefits Other Costs Total Reserve Balance at June 28, 2015 $ — $ — $ — Provisions 1,354 — 1,354 Cash Expenditures (535 ) — (535 ) Other Adjustments (182 ) — (182 ) Reserve Balance at September 27, 2015 $ 637 $ — $ 637 The following is a rollforward of the restructuring reserve (included in Accrued Liabilities within the Condensed Consolidated Balance Sheets) attributable to Products Segment restructuring activities for the three month period ended September 27, 2015 (in thousands): Termination Benefits Other Costs Total Reserve Balance at June 28, 2015 $ 2,107 $ — $ 2,107 Provisions — 2,019 2,019 Cash Expenditures (1,280 ) (1,972 ) (3,252 ) Other Adjustments — (47 ) (47 ) Reserve Balance at September 27, 2015 $ 827 $ — $ 827</t>
  </si>
  <si>
    <t>Earnings (Loss) Per Share (Tables)</t>
  </si>
  <si>
    <t>Schedule of Earnings Per Share, Basic and Diluted</t>
  </si>
  <si>
    <t>Information on earnings (loss) per share is as follows (in thousands, except per share data): Three Months Ended September 27, September 28, Net Loss $ (18,171 ) $ (15,279 ) Less: Allocation to Participating Securities (109 ) (132 ) Net Loss Available to Common Shareholders $ (18,280 ) $ (15,411 ) Average Shares of Common Stock Outstanding 43,478 45,113 Diluted Average Shares Outstanding 43,478 45,113 Basic Earnings (Loss) Per Share $ (0.42 ) $ (0.34 ) Diluted Earnings (Loss) Per Share $ (0.42 ) $ (0.34 )</t>
  </si>
  <si>
    <t>Schedule of Antidilutive Securities Excluded from Computation of Earnings Per Share</t>
  </si>
  <si>
    <t>The following options to purchase shares of common stock were excluded from the calculation of diluted earnings (loss) per share as the exercise prices were greater than the average market price of the common shares: Three Months Ended September 27, September 28, Options to Purchase Shares of Common Stock (in thousands) 910 876 Weighted Average Exercise Price of Options Excluded $ 20.31 $ 20.31</t>
  </si>
  <si>
    <t>Pension and Postretirement Benefits (Tables)</t>
  </si>
  <si>
    <t>Schedule of Net Benefit Costs</t>
  </si>
  <si>
    <t>The following tables summarize the plans’ income and expense for the periods indicated (in thousands): Pension Benefits Other Postretirement Benefits Three Months Ended Three Months Ended September 27, September 28, September 27, September 28, Components of Net Periodic Expense (Income): Service Cost $ 857 $ 830 $ 76 $ 85 Interest Cost on Projected Benefit Obligation 13,042 12,461 809 897 Expected Return on Plan Assets (17,827 ) (18,687 ) — — Amortization of: Prior Service Cost (Credit) 45 45 (665 ) (690 ) Actuarial Loss 3,172 3,297 957 1,147 Net Periodic Expense (Income) $ (711 ) $ (2,054 ) $ 1,177 $ 1,439</t>
  </si>
  <si>
    <t>Derivative Instruments and Hedging Activities (Tables)</t>
  </si>
  <si>
    <t>Schedule of Notional Amounts of Outstanding Derivative Contracts</t>
  </si>
  <si>
    <t>As of September 27, 2015 and June 28, 2015 , the Company had the following outstanding derivative contracts (in thousands): Contract Notional Amount September 27, June 28, Interest Rate: LIBOR Interest Rate (U.S. Dollars) Fixed 95,000 95,000 Foreign Currency: Australian Dollar Sell 24,238 29,473 Brazilian Real Sell 9,140 22,443 Canadian Dollar Sell 9,726 9,326 Chinese Renminbi Buy 269,525 259,350 Euro Sell 70,600 62,740 Japanese Yen Buy 813,000 711,000 Commodity: Natural Gas (Therms) Buy 11,850 11,324</t>
  </si>
  <si>
    <t>Schedule of Derivative Instruments in Consolidated Condensed Balance Sheets, Fair Value</t>
  </si>
  <si>
    <t>The location and fair value of derivative instruments reported in the Condensed Consolidated Balance Sheets are as follows (in thousands): Balance Sheet Location Asset (Liability) Fair Value September 27, June 28, Interest rate contracts Other Long-Term Liabilities $ (1,468 ) $ (1,034 ) Foreign currency contracts Other Current Assets 4,538 4,417 Other Long-Term Assets 159 276 Accrued Liabilities (1,326 ) (1,041 ) Other Long-Term Liabilities (143 ) (43 ) Commodity contracts Accrued Liabilities (530 ) (493 ) Other Long-Term Liabilities (262 ) (134 ) $ 968 $ 1,948</t>
  </si>
  <si>
    <t>Schedule of Derivative Instruments, Gain (Loss) in Condensed Consolidated Statements of Operations and Comprehensive Income (Loss)</t>
  </si>
  <si>
    <t>The effect of derivative instruments on the Condensed Consolidated Statements of Operations and Comprehensive Loss is as follows (in thousands): Three months ended September 27,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69 ) Net Sales $ (302 ) $ — Foreign currency contracts - sell 390 Net Sales 3,307 — Foreign currency contracts - buy (366 ) Cost of Goods Sold (136 ) — Commodity contracts (106 ) Cost of Goods Sold (132 ) — $ (351 ) $ 2,737 $ — Three months ended September 28, 2014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351 Net Sales $ (311 ) $ — Foreign currency contracts - sell 3,445 Net Sales 464 — Foreign currency contracts - buy (157 ) Cost of Goods Sold (71 ) — Commodity contracts 28 Cost of Goods Sold (179 ) — $ 3,667 $ (97 ) $ —</t>
  </si>
  <si>
    <t>Fair Value Measurements (Tables)</t>
  </si>
  <si>
    <t>Schedule Of Assets And Liabilities Measured At Fair Value On A Recurring Basis</t>
  </si>
  <si>
    <t>The following table presents information about the Company’s financial assets and liabilities measured at fair value on a recurring basis as of September 27, 2015 and June 28, 2015 (in thousands): Fair Value Measurements Using September 27, Level 1 Level 2 Level 3 Assets: Derivatives $ 4,697 $ — $ 4,697 $ — Liabilities: Derivatives $ 3,729 $ — $ 3,729 $ — June 28, Level 1 Level 2 Level 3 Assets: Derivatives $ 4,693 $ — $ 4,693 $ — Liabilities: Derivatives $ 2,745 $ — $ 2,745 $ —</t>
  </si>
  <si>
    <t>Warranty (Tables)</t>
  </si>
  <si>
    <t>Schedule of Warranty Liability</t>
  </si>
  <si>
    <t>The following is a reconciliation of the changes in accrued warranty costs for the reporting period (in thousands): Three Months Ended September 27, September 28, Beginning Balance $ 48,006 $ 44,744 Payments (8,635 ) (8,178 ) Provision for Current Year Warranties 5,834 6,251 Changes in Estimates (38 ) (14 ) Ending Balance $ 45,167 $ 42,803</t>
  </si>
  <si>
    <t>Segment Information (Tables)</t>
  </si>
  <si>
    <t>Schedule of Segment Reporting Information, by Segment</t>
  </si>
  <si>
    <t>Summarized segment data is as follows (in thousands): Three Months Ended September 27, September 28, NET SALES: Engines $ 150,083 $ 153,116 Products 162,541 166,128 Inter-Segment Eliminations (23,166 ) (26,615 ) Total* $ 289,458 $ 292,629 * International sales included in net sales based on product shipment destination $ 91,541 $ 106,053 GROSS PROFIT: Engines $ 23,777 $ 27,800 Products 27,143 19,384 Inter-Segment Eliminations (1,208 ) 137 Total $ 49,712 $ 47,321 SEGMENT INCOME (LOSS): Engines $ (20,754 ) $ (13,677 ) Products 62 (8,291 ) Inter-Segment Eliminations (1,208 ) 137 Total $ (21,900 ) $ (21,831 ) Reconciliation from Segment Income (Loss) to Loss Before Income Taxes: Equity in Earnings of Unconsolidated Affiliates 1,436 1,887 Loss from Operations $ (23,336 ) $ (23,718 ) INTEREST EXPENSE (4,536 ) (4,518 ) OTHER INCOME, Net 1,455 2,373 Loss Before Income Taxes (26,417 ) (25,863 ) CREDIT FOR INCOME TAXES (8,246 ) (10,584 ) Net Loss $ (18,171 ) $ (15,279 )</t>
  </si>
  <si>
    <t>Restructuring Charges Impact on Gross Profit by Segment</t>
  </si>
  <si>
    <t>Pre-tax restructuring charges and acquisition-related charges included in gross profit were as follows (in thousands): Three Months Ended September 27, September 28, Engines $ 464 $ — Products 2,245 8,018 Total $ 2,709 $ 8,018</t>
  </si>
  <si>
    <t>Restructuring Charges Impact on Operating Income Loss by Segment</t>
  </si>
  <si>
    <t>Pre-tax restructuring charges, acquisition-related charges, and litigation charges included in segment income (loss) were as follows (in thousands): Three Months Ended September 27, September 28, Engines $ 2,204 $ — Products 2,295 9,151 Total $ 4,499 $ 9,151</t>
  </si>
  <si>
    <t>Debt (Tables)</t>
  </si>
  <si>
    <t>Schedule of Long-Term Indebtedness</t>
  </si>
  <si>
    <t>The following is a summary of the Company’s indebtedness (in thousands): September 27, June 28, Senior Notes $ 225,000 $ 225,000 Multicurrency Credit Agreement 38,410 — $ 263,410 $ 225,000</t>
  </si>
  <si>
    <t>Separate Financial Information Of Subsidiary Guarantor Of Indebtedness (Tables)</t>
  </si>
  <si>
    <t>Schedule Of Outstanding Amounts Related To Guaranteed Debt</t>
  </si>
  <si>
    <t>The Company had the following outstanding amounts related to the guaranteed debt (in thousands): September 27, 2015 Carrying Amount Maximum Guarantee Senior Notes $ 225,000 $ 225,000 Multicurrency Credit Agreement $ 38,410 $ 500,000</t>
  </si>
  <si>
    <t>Schedule of Condensed Supplemental Consolidating Balance Sheets</t>
  </si>
  <si>
    <t xml:space="preserve">CONSOLIDATING BALANCE SHEET As of September 27, 2015 (Unaudited) Briggs &amp; Stratton Corporation Guarantor Subsidiary Non-Guarantor Subsidiaries Eliminations Consolidated CURRENT ASSETS: Cash and Cash Equivalents $ 2,918 $ 132 $ 50,945 $ — $ 53,995 Accounts Receivable, Net 57,386 61,292 50,286 — 168,964 Intercompany Accounts Receivable 34,823 8,165 42,280 (85,268 ) — Inventories, Net 233,991 143,621 96,161 — 473,773 Deferred Income Tax Asset 31,121 12,228 2,747 — 46,096 Prepaid Expenses and Other Current Assets 32,512 5,848 8,646 — 47,006 Total Current Assets $ 392,751 $ 231,286 $ 251,065 $ (85,268 ) $ 789,834 OTHER ASSETS: Goodwill $ 128,300 $ — $ 39,559 $ — $ 167,859 Investments 31,432 — — — 31,432 Investments in Subsidiaries 510,584 — — (510,584 ) — Intercompany Note Receivable 30,391 97,238 44,577 (172,206 ) — Debt Issuance Costs 3,481 — — — 3,481 Other Intangible Assets, Net — 54,405 52,832 — 107,237 Long-Term Deferred Income Tax Asset 49,519 — 315 (32,263 ) 17,571 Other Long-Term Assets, Net 9,766 4,803 1,162 — 15,731 Total Other Assets $ 763,473 $ 156,446 $ 138,445 $ (715,053 ) $ 343,311 PLANT AND EQUIPMENT, NET 259,199 24,587 27,757 — 311,543 TOTAL ASSETS $ 1,415,423 $ 412,319 $ 417,267 $ (800,321 ) $ 1,444,688 CURRENT LIABILITIES: Accounts Payable $ 106,958 $ 48,414 $ 28,892 $ — $ 184,264 Intercompany Accounts Payable 33,542 10,754 40,972 (85,268 ) — Short-Term Debt 38,410 — — — 38,410 Accrued Liabilities 76,966 39,844 26,522 — 143,332 Total Current Liabilities $ 255,876 $ 99,012 $ 96,386 $ (85,268 ) $ 366,006 OTHER LIABILITIES: Accrued Pension Cost $ 203,063 $ 354 $ 514 $ — $ 203,931 Accrued Employee Benefits 23,233 — — — 23,233 Accrued Postretirement Health Care Obligation 30,325 15,057 — — 45,382 Intercompany Note Payable 107,053 — 65,153 (172,206 ) — Deferred Income Tax Liabilities — 15,632 16,997 (32,263 ) 366 Other Long-Term Liabilities 37,730 8,176 1,721 — 47,627 Long-Term Debt 225,000 — — — 225,000 Total Other Liabilities $ 626,404 $ 39,219 $ 84,385 $ (204,469 ) $ 545,539 TOTAL SHAREHOLDERS’ INVESTMENT 533,143 274,088 236,496 (510,584 ) 533,143 TOTAL LIABILITIES AND SHAREHOLDERS’ INVESTMENT $ 1,415,423 $ 412,319 $ 417,267 $ (800,321 ) $ 1,444,688 CONSOLIDATING BALANCE SHEET As of June 28, 2015 Briggs &amp; Stratton Corporation Guarantor Subsidiary Non-Guarantor Subsidiaries Eliminations Consolidated CURRENT ASSETS: Cash and Cash Equivalents $ 45,395 $ 17,237 $ 55,758 $ — $ 118,390 Accounts Receivable, Net 99,852 72,859 43,130 — 215,841 Intercompany Accounts Receivable 21,697 8,060 40,772 (70,529 ) — Inventories, Net 161,343 125,698 91,647 — 378,688 Deferred Income Tax Asset 30,692 13,187 1,992 — 45,871 Prepaid Expenses and Other Current Assets 23,580 19,916 7,031 (14,074 ) 36,453 Total Current Assets $ 382,559 $ 256,957 $ 240,330 $ (84,603 ) $ 795,243 OTHER ASSETS: Goodwill $ 128,300 $ — $ 37,222 $ — $ 165,522 Investments 30,779 — — — 30,779 Investments in Subsidiaries 537,799 — — (537,799 ) — Intercompany Note Receivable 36,448 89,186 26,722 (152,356 ) — Debt Issuance Costs 3,714 — — — 3,714 Other Intangible Assets, Net — 54,706 56,574 — 111,280 Long-Term Deferred Income Tax Asset 54,622 — 133 (32,303 ) 22,452 Other Long-Term Assets, Net 8,800 4,999 1,335 — 15,134 Total Other Assets $ 800,462 $ 148,891 $ 121,986 $ (722,458 ) $ 348,881 PLANT AND EQUIPMENT, NET 260,843 24,314 29,681 — 314,838 TOTAL ASSETS $ 1,443,864 $ 430,162 $ 391,997 $ (807,061 ) $ 1,458,962 CURRENT LIABILITIES: Accounts Payable $ 116,972 $ 38,672 $ 27,032 $ — $ 182,676 Intercompany Accounts Payable 33,898 6,945 29,686 (70,529 ) — Accrued Liabilities 90,168 51,851 24,495 (14,074 ) 152,440 Total Current Liabilities $ 241,038 $ 97,468 $ 81,213 $ (84,603 ) $ 335,116 OTHER LIABILITIES: Accrued Pension Cost $ 207,745 $ 367 $ 511 $ — $ 208,623 Accrued Employee Benefits 23,298 — — — 23,298 Accrued Postretirement Health Care Obligation 32,405 15,140 — — 47,545 Intercompany Note Payable 104,676 — 47,680 (152,356 ) — Deferred Income Tax Liabilities — 15,483 17,043 (32,303 ) 223 Other Long-Term Liabilities 35,452 8,511 944 — 44,907 Long-Term Debt 225,000 — — — 225,000 Total Other Liabilities $ 628,576 $ 39,501 $ 66,178 $ (184,659 ) $ 549,596 TOTAL SHAREHOLDERS’ INVESTMENT 574,250 293,193 244,606 (537,799 ) 574,250 TOTAL LIABILITIES AND SHAREHOLDERS’ INVESTMENT $ 1,443,864 $ 430,162 $ 391,997 $ (807,061 ) $ 1,458,962 </t>
  </si>
  <si>
    <t>Schedule of Condensed Supplemental Consolidating Statements Of Operations and Comprehensive Income (Loss)</t>
  </si>
  <si>
    <t>CONSOLIDATING STATEMENT OF OPERATIONS AND COMPREHENSIVE INCOME (LOSS) For the Three Months Ended September 27, 2015 (Unaudited) Briggs &amp; Stratton Corporation Guarantor Subsidiary Non-Guarantor Subsidiaries Eliminations Consolidated Net Sales $ 149,500 $ 106,506 $ 82,492 $ (49,040 ) $ 289,458 Cost of Goods Sold 128,601 93,485 64,241 (49,040 ) 237,287 Restructuring Charges — 1,995 464 — 2,459 Gross Profit 20,899 11,026 17,787 — 49,712 Engineering, Selling, General and Administrative Expenses 37,805 16,954 17,375 — 72,134 Restructuring Charges 890 24 — — 914 Equity in Loss from Subsidiaries 3,695 — — (3,695 ) — Income (Loss) from Operations (21,491 ) (5,952 ) 412 3,695 (23,336 ) Interest Expense (4,472 ) (64 ) — — (4,536 ) Other Income, Net 703 790 (38 ) — 1,455 Income (Loss) before Income Taxes (25,260 ) (5,226 ) 374 3,695 (26,417 ) Provision (Credit) for Income Taxes (7,089 ) (1,898 ) 741 — (8,246 ) Net Income (Loss) $ (18,171 ) $ (3,328 ) $ (367 ) $ 3,695 $ (18,171 ) Comprehensive Income (Loss) $ (28,802 ) $ (3,601 ) $ (6,506 ) $ 10,107 $ (28,802 ) CONSOLIDATING STATEMENT OF OPERATIONS AND COMPREHENSIVE INCOME (LOSS) For the Three Months Ended September 28, 2014 (Unaudited) Briggs &amp; Stratton Corporation Guarantor Subsidiary Non-Guarantor Subsidiaries Eliminations Consolidated Net Sales $ 145,579 $ 116,938 $ 90,816 $ (60,704 ) $ 292,629 Cost of Goods Sold 123,956 104,031 71,179 (60,704 ) 238,462 Restructuring Charges — 6,846 — — 6,846 Gross Profit 21,623 6,061 19,637 — 47,321 Engineering, Selling, General and Administrative Expenses 36,868 17,657 15,559 — 70,084 Restructuring Charges — 955 — — 955 Equity in Loss from Subsidiaries 4,721 — — (4,721 ) — Income (Loss) from Operations (19,966 ) (12,551 ) 4,078 4,721 (23,718 ) Interest Expense (4,447 ) (71 ) — — (4,518 ) Other Income, Net 1,926 460 (13 ) — 2,373 Income (Loss) before Income Taxes (22,487 ) (12,162 ) 4,065 4,721 (25,863 ) Provision (Credit) for Income Taxes (7,208 ) (4,481 ) 1,105 — (10,584 ) Net Income (Loss) $ (15,279 ) $ (7,681 ) $ 2,960 $ 4,721 $ (15,279 ) Comprehensive Income (Loss) $ (19,164 ) $ (7,407 ) $ (2,500 ) $ 9,907 $ (19,164 )</t>
  </si>
  <si>
    <t>Schedule of Condensed Supplemental Consolidating Statements Of Cash Flows</t>
  </si>
  <si>
    <t>CONSOLIDATING STATEMENT OF CASH FLOWS For the Three Months Ended September 27, 2015 (Unaudited) Briggs &amp; Stratton Corporation Guarantor Subsidiary Non-Guarantor Subsidiaries Eliminations Consolidated Net Cash Used in Operating Activities $ (67,715 ) $ (8,420 ) $ (6,311 ) $ (243 ) $ (82,689 ) Cash Flows from Investing Activities: Additions to Plant and Equipment (10,916 ) (1,126 ) (386 ) — (12,428 ) Proceeds Received on Disposition of Plant and Equipment — 504 11 — 515 Cash Paid for Acquisition, Net of Cash Acquired — — (2,174 ) — (2,174 ) Net Borrowings (Repayments) on Loans, Notes Payable and Long-Term Debt 2,489 — — (2,489 ) — Net Cash Used in Investing Activities (8,427 ) (622 ) (2,549 ) (2,489 ) (14,087 ) Cash Flows from Financing Activities: Net Borrowings (Repayments) on Loans, Revolver, Notes Payable and Long-Term Debt 38,410 (8,063 ) 5,574 2,489 38,410 Treasury Stock Purchases (11,178 ) — — — (11,178 ) Stock Option Exercise Proceeds and Tax Benefits 6,433 — — — 6,433 Cash Investment in Subsidiary — — (243 ) 243 — Net Cash Provided by (Used in) Financing Activities 33,665 (8,063 ) 5,331 2,732 33,665 Effect of Foreign Currency Exchange Rate Changes on Cash and Cash Equivalents — — (1,284 ) — (1,284 ) Net Decrease in Cash and Cash Equivalents (42,477 ) (17,105 ) (4,813 ) — (64,395 ) Cash and Cash Equivalents, Beginning 45,395 17,237 55,758 — 118,390 Cash and Cash Equivalents, Ending $ 2,918 $ 132 $ 50,945 $ — $ 53,995 CONSOLIDATING STATEMENT OF CASH FLOWS For the Three Months Ended September 28, 2014 (Unaudited) Briggs &amp; Stratton Corporation Guarantor Subsidiary Non-Guarantor Subsidiaries Eliminations Consolidated Net Cash Provided by (Used in) Operating Activities $ (62,214 ) $ 11,158 $ 2,660 $ (482 ) $ (48,878 ) Cash Flows from Investing Activities: Additions to Plant and Equipment (4,623 ) (1,358 ) (1,409 ) — (7,390 ) Proceeds Received on Disposition of Plant and Equipment 84 57 31 — 172 Cash Investment in Subsidiary (4,650 ) — — 4,650 — Cash Paid for Acquisition, Net of Cash Acquired (62,056 ) — — — (62,056 ) Net Borrowings (Repayments) on Loans, Notes Payable and Long-Term Debt 14,429 — — (14,429 ) — Net Cash Used in Investing Activities (56,816 ) (1,301 ) (1,378 ) (9,779 ) (69,274 ) Cash Flows from Financing Activities: Net Borrowings (Repayments) on Loans, Notes Payable and Long-Term Debt — (11,212 ) (3,217 ) 14,429 — Treasury Stock Purchases (17,761 ) — — — (17,761 ) Stock Option Exercise Proceeds and Tax Benefits 3,151 — — — 3,151 Cash Investment in Subsidiary — — 4,168 (4,168 ) — Net Cash Provided by (Used in) Financing Activities (14,610 ) (11,212 ) 951 10,261 (14,610 ) Effect of Foreign Currency Exchange Rate Changes on Cash and Cash Equivalents — — (8 ) — (8 ) Net Increase (Decrease) in Cash and Cash Equivalents (133,640 ) (1,355 ) 2,225 — (132,770 ) Cash and Cash Equivalents, Beginning 138,926 2,680 53,062 — 194,668 Cash and Cash Equivalents, Ending $ 5,286 $ 1,325 $ 55,287 $ — $ 61,898</t>
  </si>
  <si>
    <t>Accumulated Other Comprehensive Income (Loss) (Details) - USD ($) $ in Thousands</t>
  </si>
  <si>
    <t>Increase (Decrease) in Stockholders' Equity [Roll Forward]</t>
  </si>
  <si>
    <t>Beginning Balance</t>
  </si>
  <si>
    <t>Other Comprehensive Income (Loss), Before Reclassifications</t>
  </si>
  <si>
    <t>Income Tax Benefit (Expense)</t>
  </si>
  <si>
    <t>Net Other Comprehensive Income (Loss) Before Reclassifications</t>
  </si>
  <si>
    <t>Reclassification from Accumulated Other Comprehensive Income, Current Period, Before Tax</t>
  </si>
  <si>
    <t>Income Tax Expense (Benefit)</t>
  </si>
  <si>
    <t>Net Reclassifications</t>
  </si>
  <si>
    <t>Other Comprehensive Income (Loss)</t>
  </si>
  <si>
    <t>Ending Balance</t>
  </si>
  <si>
    <t>Prior Service Costs [Member]</t>
  </si>
  <si>
    <t>Actuarial Losses [Member]</t>
  </si>
  <si>
    <t>Foreign Currency Contract [Member]</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Foreign Currency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 xml:space="preserve"> </t>
  </si>
  <si>
    <t>Accumulated Net Gain (Loss) from Designated or Qualifying Cash Flow Hedges [Member] | Foreign Currency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Foreign Currency Contract [Member]</t>
  </si>
  <si>
    <t>Accumulated Defined Benefit Plans Adjustment [Member] | Commodity Contract [Member]</t>
  </si>
  <si>
    <t>Accumulated Defined Benefit Plans Adjustment [Member] | Interest Rate Swap [Member]</t>
  </si>
  <si>
    <t>Acquisitions (Details) - USD ($) $ in Thousands</t>
  </si>
  <si>
    <t>12 Months Ended</t>
  </si>
  <si>
    <t>Business Acquisition [Line Items]</t>
  </si>
  <si>
    <t>Allmand Bros. [Member]</t>
  </si>
  <si>
    <t>Business Acquisition, Goodwill</t>
  </si>
  <si>
    <t>Business Combination, Recognized Identifiable Assets Acquired and Liabilities Assumed, Intangible Assets, Other than Goodwill</t>
  </si>
  <si>
    <t>Business Acquisitions, Purchase Price Allocation, Customer Relationships Amount</t>
  </si>
  <si>
    <t>Business Acquisition, Purchase Price Allocation, Tradenames Amount</t>
  </si>
  <si>
    <t>Business Acquisition, Purchase Price Allocation, Other Intangible Assets Amount</t>
  </si>
  <si>
    <t>Billy Goat [Member]</t>
  </si>
  <si>
    <t>Restructuring Actions Narrative (Details) $ / shares in Units, $ in Thousands</t>
  </si>
  <si>
    <t>Sep. 27, 2015USD ($)$ / shares</t>
  </si>
  <si>
    <t>Restructuring Cost and Reserve [Line Items]</t>
  </si>
  <si>
    <t>Assets Held for Sale</t>
  </si>
  <si>
    <t>Restructuring Charges</t>
  </si>
  <si>
    <t>After Tax Restructuring Charges</t>
  </si>
  <si>
    <t>Restructuring Charge Per Diluted Share | $ / shares</t>
  </si>
  <si>
    <t>Engines [Member]</t>
  </si>
  <si>
    <t>Products [Member]</t>
  </si>
  <si>
    <t>Cumulative Restructuring Charges</t>
  </si>
  <si>
    <t>Minimum [Member] | Products [Member]</t>
  </si>
  <si>
    <t>Total Restructuring Charges Estimate</t>
  </si>
  <si>
    <t>Maximum [Member] | Products [Member]</t>
  </si>
  <si>
    <t>Restructuring Actions Restructuring Reserve Rollforward (Details) $ in Thousands</t>
  </si>
  <si>
    <t>Sep. 27, 2015USD ($)</t>
  </si>
  <si>
    <t>Provisions</t>
  </si>
  <si>
    <t>Reserve Balance at June 28, 2015</t>
  </si>
  <si>
    <t>Cash Expenditures</t>
  </si>
  <si>
    <t>Other Adjustments</t>
  </si>
  <si>
    <t>Reserve Balance at September 27, 2015</t>
  </si>
  <si>
    <t>Termination Benefits [Member] | Engines [Member]</t>
  </si>
  <si>
    <t>Termination Benefits [Member] | Products [Member]</t>
  </si>
  <si>
    <t>Other Restructuring Costs [Member] | Engines [Member]</t>
  </si>
  <si>
    <t>Other Restructuring Costs [Member] | Products [Member]</t>
  </si>
  <si>
    <t>Earnings (Loss) Per Share Earnings Per Share Information (Details) - USD ($) $ / shares in Units, shares in Thousands, $ in Thousands</t>
  </si>
  <si>
    <t>Less: Allocation to Participating Securities</t>
  </si>
  <si>
    <t>Net Loss Available to Common Shareholders</t>
  </si>
  <si>
    <t>Average Shares of Common Stock Outstanding</t>
  </si>
  <si>
    <t>Earnings (Loss) Per Share Antidilutive Shares Information (Details) - $ / shares</t>
  </si>
  <si>
    <t>Employee Stock Option [Member]</t>
  </si>
  <si>
    <t>Antidilutive Securities Excluded from Computation of Earnings Per Share [Line Items]</t>
  </si>
  <si>
    <t>Antidilutive Securities Excluded from Computation of Earnings Per Share, Amount</t>
  </si>
  <si>
    <t>Weighted Average Exercise Prices Of Antidilutive Securities Excluded From Computation Of Earnings Per Share</t>
  </si>
  <si>
    <t>Potential Other Incremental Common Shares Excluded [Member]</t>
  </si>
  <si>
    <t>Earnings (Loss) Per Share Share Repurchase Information (Details) - USD ($) $ / shares in Units, $ in Millions</t>
  </si>
  <si>
    <t>Stock Repurchase Program, Remaining Authorized Repurchase Amount</t>
  </si>
  <si>
    <t>Treasury Stock, Shares, Acquired</t>
  </si>
  <si>
    <t>Treasury Stock Acquired, Average Cost Per Share</t>
  </si>
  <si>
    <t>Fiscal 2015 Share Repurchase Program [Member]</t>
  </si>
  <si>
    <t>Stock Repurchase Program, Authorized Amount</t>
  </si>
  <si>
    <t>Investments (Details) - USD ($) $ in Thousands</t>
  </si>
  <si>
    <t>Mar. 30, 2014</t>
  </si>
  <si>
    <t>Schedule of Equity Method Investments [Line Items]</t>
  </si>
  <si>
    <t>Equity Method Investments</t>
  </si>
  <si>
    <t>Independent Distributors [Member]</t>
  </si>
  <si>
    <t>Equity Method Investment - Incremental Investment</t>
  </si>
  <si>
    <t>Equity Method Investment, Ownership Percentage</t>
  </si>
  <si>
    <t>15.20%</t>
  </si>
  <si>
    <t>11.90%</t>
  </si>
  <si>
    <t>Pension and Postretirement Benefits Net Periodic Income and Expense (Details) - USD ($) $ in Thousands</t>
  </si>
  <si>
    <t>Pension Plans, Defined Benefit [Member]</t>
  </si>
  <si>
    <t>Defined Benefit Plans and Other Postretirement Benefit Plans Table Text Block [Line Items]</t>
  </si>
  <si>
    <t>Service Cost</t>
  </si>
  <si>
    <t>Interest Cost on Projected Benefit Obligation</t>
  </si>
  <si>
    <t>Expected Return on Plan Assets</t>
  </si>
  <si>
    <t>Amortization of Prior Service Cost (Credit)</t>
  </si>
  <si>
    <t>Amortization of Actuarial Loss</t>
  </si>
  <si>
    <t>Net Periodic Expense</t>
  </si>
  <si>
    <t>Other Postretirement Benefits [Member]</t>
  </si>
  <si>
    <t>Pension and Postretirement Benefits Pension and Postretirement Benefits (Narrative) (Details) $ in Thousands</t>
  </si>
  <si>
    <t>Defined Benefit Plan Disclosure [Line Items]</t>
  </si>
  <si>
    <t>Cash Contributions to Qualified Pension Plans</t>
  </si>
  <si>
    <t>Non-Qualified Pension Plans [Member]</t>
  </si>
  <si>
    <t>Defined Benefit Plan, Estimated Future Employer Contributions in Current Fiscal Year</t>
  </si>
  <si>
    <t>Defined Benefit Plan, Benefits Paid</t>
  </si>
  <si>
    <t>Other Postretirement Benefits Payments</t>
  </si>
  <si>
    <t>Stock Incentives Stock Incentives (Details) - USD ($) $ in Thousands</t>
  </si>
  <si>
    <t>Share-based Compensation Arrangement by Share-based Payment Award [Line Items]</t>
  </si>
  <si>
    <t>Derivative Instruments and Hedging Activities Narrative (Details) - USD ($) $ in Thousands</t>
  </si>
  <si>
    <t>Derivative [Line Items]</t>
  </si>
  <si>
    <t>Net Cash Flow Hedge Losses (Gains) to be Reclassified into Earnings within Twelve Months</t>
  </si>
  <si>
    <t>Derivative, Lower Fixed Interest Rate Range</t>
  </si>
  <si>
    <t>1.17%</t>
  </si>
  <si>
    <t>Derivative, Higher Fixed Interest Rate Range</t>
  </si>
  <si>
    <t>1.60%</t>
  </si>
  <si>
    <t>Derivative, Notional Amount</t>
  </si>
  <si>
    <t>Minimum [Member] | Interest Rate Swap [Member]</t>
  </si>
  <si>
    <t>Derivative, Maturity Date</t>
  </si>
  <si>
    <t>Jul. 1,
		2017</t>
  </si>
  <si>
    <t>Maximum [Member] | Interest Rate Swap [Member]</t>
  </si>
  <si>
    <t>May 18,
		2019</t>
  </si>
  <si>
    <t>Derivative Instruments and Hedging Activities Notional Amounts (Details) € in Thousands, ¥ in Thousands, ¥ in Thousands, CAD in Thousands, BTU in Thousands, BRL in Thousands, AUD in Thousands, $ in Thousands</t>
  </si>
  <si>
    <t>Sep. 27, 2015EUR (€)BTU</t>
  </si>
  <si>
    <t>Sep. 27, 2015USD ($)BTU</t>
  </si>
  <si>
    <t>Sep. 27, 2015CADBTU</t>
  </si>
  <si>
    <t>Sep. 27, 2015AUDBTU</t>
  </si>
  <si>
    <t>Sep. 27, 2015JPY (¥)BTU</t>
  </si>
  <si>
    <t>Sep. 27, 2015CNY (¥)BTU</t>
  </si>
  <si>
    <t>Sep. 27, 2015BRLBTU</t>
  </si>
  <si>
    <t>Jun. 28, 2015EUR (€)BTU</t>
  </si>
  <si>
    <t>Jun. 28, 2015USD ($)BTU</t>
  </si>
  <si>
    <t>Jun. 28, 2015CADBTU</t>
  </si>
  <si>
    <t>Jun. 28, 2015AUDBTU</t>
  </si>
  <si>
    <t>Jun. 28, 2015JPY (¥)BTU</t>
  </si>
  <si>
    <t>Jun. 28, 2015CNY (¥)BTU</t>
  </si>
  <si>
    <t>Jun. 28, 2015BRLBTU</t>
  </si>
  <si>
    <t>Interest Rate Contract [Member]</t>
  </si>
  <si>
    <t>Derivative, Notional Amount | $</t>
  </si>
  <si>
    <t>Australian Dollar, Sell [Member]</t>
  </si>
  <si>
    <t>Derivative, Notional Amount | AUD</t>
  </si>
  <si>
    <t>Brazilian Real, Sell [Member] [Domain]</t>
  </si>
  <si>
    <t>Derivative, Notional Amount | BRL</t>
  </si>
  <si>
    <t>Canadian Dollar, Sell [Member]</t>
  </si>
  <si>
    <t>Derivative, Notional Amount | CAD</t>
  </si>
  <si>
    <t>Chinese Renminbi, Buy [Member] [Domain]</t>
  </si>
  <si>
    <t>Euro, Sell [Member]</t>
  </si>
  <si>
    <t>Derivative, Notional Amount | €</t>
  </si>
  <si>
    <t>Japanese Yen, Buy [Member]</t>
  </si>
  <si>
    <t>Natural Gas [Member]</t>
  </si>
  <si>
    <t>Nonmonetary Notional Amount Derivatives (in ones) | BTU</t>
  </si>
  <si>
    <t>Derivative Instruments and Hedging Activities Balance Sheet Location (Details) - USD ($) $ in Thousands</t>
  </si>
  <si>
    <t>Derivatives, Fair Value [Line Items]</t>
  </si>
  <si>
    <t>Derivative Assets (Liabilities), at Fair Value, Net</t>
  </si>
  <si>
    <t>Other Long-Term Assets, Net [Member]</t>
  </si>
  <si>
    <t>Foreign Currency Contracts at Fair Value</t>
  </si>
  <si>
    <t>Other Long-Term Liabilities [Member]</t>
  </si>
  <si>
    <t>Interest Rate Contracts at Fair Value</t>
  </si>
  <si>
    <t>Commodity Contracts at Fair Value</t>
  </si>
  <si>
    <t>Other Current Assets [Member]</t>
  </si>
  <si>
    <t>Accrued Liabilities [Member]</t>
  </si>
  <si>
    <t>Derivative Instruments and Hedging Activities Effect of Derivatives on Consolidated Statements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Foreign Currency Contract Sell [Member]</t>
  </si>
  <si>
    <t>Foreign Currency Contract Buy [Member]</t>
  </si>
  <si>
    <t>Net Sales [Member] | Interest Rate Contract [Member]</t>
  </si>
  <si>
    <t>Net Sales [Member] | Foreign Currency Contract Sell [Member]</t>
  </si>
  <si>
    <t>Cost of Sales [Member] | Foreign Currency Contract Buy [Member]</t>
  </si>
  <si>
    <t>Cost of Sales [Member] | Commodity Contract [Member]</t>
  </si>
  <si>
    <t>Fair Value Measurements (Details) - Fair Value, Measurements, Recurring [Member] - USD ($) $ in Thousands</t>
  </si>
  <si>
    <t>Assets, Derivatives</t>
  </si>
  <si>
    <t>Liabilities, Derivatives</t>
  </si>
  <si>
    <t>Fair Value Measurements Using Level 1 [Member]</t>
  </si>
  <si>
    <t>Fair Value Measurements Using Level 2 [Member]</t>
  </si>
  <si>
    <t>Fair Value Measurements Using Level 3 [Member]</t>
  </si>
  <si>
    <t>Fair Value Measurements Fair Value Disclosures (Details) - USD ($) $ in Thousands</t>
  </si>
  <si>
    <t>Dec. 15, 2010</t>
  </si>
  <si>
    <t>Fair Value, Balance Sheet Grouping, Financial Statement Captions [Line Items]</t>
  </si>
  <si>
    <t>Debt Instrument, Fair Value Disclosure</t>
  </si>
  <si>
    <t>Senior Notes [Member]</t>
  </si>
  <si>
    <t>Senior Notes</t>
  </si>
  <si>
    <t>Warranty (Details) - USD ($) $ in Thousands</t>
  </si>
  <si>
    <t>Warranty Accrual, Beginning Balance</t>
  </si>
  <si>
    <t>Payments</t>
  </si>
  <si>
    <t>Provision for Current Year Warranties</t>
  </si>
  <si>
    <t>Changes in Estimates</t>
  </si>
  <si>
    <t>Warranty Accrual, Ending Balance</t>
  </si>
  <si>
    <t>Income Taxes Effective Tax Rate (Details)</t>
  </si>
  <si>
    <t>Income Tax Contingency [Line Items]</t>
  </si>
  <si>
    <t>Effective Income Tax Rate</t>
  </si>
  <si>
    <t>31.20%</t>
  </si>
  <si>
    <t>40.90%</t>
  </si>
  <si>
    <t>Unrecognized Tax Benefits (Details) $ in Millions</t>
  </si>
  <si>
    <t>Unrecognized Tax Benefits, Period Increase (Decrease)</t>
  </si>
  <si>
    <t>Commitments and Contingencies (Details) $ in Millions</t>
  </si>
  <si>
    <t>Commitments and Contingencies [Abstract]</t>
  </si>
  <si>
    <t>Loss Contingency, Damages Awarded, Value</t>
  </si>
  <si>
    <t>Segment Information Segment Information (Details) - USD ($) $ in Thousands</t>
  </si>
  <si>
    <t>Net Sales</t>
  </si>
  <si>
    <t>Segment Income (Loss)</t>
  </si>
  <si>
    <t>Interest Expense</t>
  </si>
  <si>
    <t>Other Income, Net</t>
  </si>
  <si>
    <t>International sales included in net sales based on product shipment destination</t>
  </si>
  <si>
    <t>Elimination [Member]</t>
  </si>
  <si>
    <t>Segment Information Restructuring Charges and Acquisition Related Charges Impact on Gross Profit by Segment (Details) - USD ($) $ in Thousands</t>
  </si>
  <si>
    <t>Cost Of Goods Sold Restructuring Charges and Acquisition Related Charges</t>
  </si>
  <si>
    <t>Segment Information Restructuring Charges, Acquisition Related Charges, and Litigation Charges Impact on Segment Income (Loss) by Segment (Details) - USD ($) $ in Thousands</t>
  </si>
  <si>
    <t>Restructuring Charges and Acquisition Related Charges</t>
  </si>
  <si>
    <t>Debt (Details) - USD ($) $ in Thousands</t>
  </si>
  <si>
    <t>Oct. 21, 2013</t>
  </si>
  <si>
    <t>Debt Instrument [Line Items]</t>
  </si>
  <si>
    <t>Debt, Long-term and Short-term, Combined Amount</t>
  </si>
  <si>
    <t>Debt Instrument, Interest Rate, Stated Percentage</t>
  </si>
  <si>
    <t>6.875%</t>
  </si>
  <si>
    <t>Debt Instrument, Maturity Date</t>
  </si>
  <si>
    <t>Dec. 15,
		2020</t>
  </si>
  <si>
    <t>Multicurrency Credit Agreement [Member]</t>
  </si>
  <si>
    <t>Line of Credit, Current</t>
  </si>
  <si>
    <t>Line of Credit Facility, Maximum Borrowing Capacity</t>
  </si>
  <si>
    <t>Line of Credit Facility, Expiration Date</t>
  </si>
  <si>
    <t>Oct. 21,
		2018</t>
  </si>
  <si>
    <t>Line Of Credit Facility Increased Available Maximum Borrowing Capacity</t>
  </si>
  <si>
    <t>Separate Financial Information Of Subsidiary Guarantor Of Indebtedness (Schedule Of Outstanding Amounts Related To Guaranteed Debt) (Details) - USD ($) $ in Thousands</t>
  </si>
  <si>
    <t>Long-Term Debt Maximum Guarantee</t>
  </si>
  <si>
    <t>Separate Financial Information Of Subsidiary Guarantor of Indebtedness (Schedule Of Consolidating Balance Sheets) (Details) - USD ($) $ in Thousands</t>
  </si>
  <si>
    <t>Jun. 29, 2014</t>
  </si>
  <si>
    <t>Intercompany Accounts Receivable</t>
  </si>
  <si>
    <t>Inventories, Net</t>
  </si>
  <si>
    <t>Investment in Subsidiaries</t>
  </si>
  <si>
    <t>Intercompany Note Receivable</t>
  </si>
  <si>
    <t>Plant and Equipment, Net</t>
  </si>
  <si>
    <t>Intercompany Accounts Payable</t>
  </si>
  <si>
    <t>Short-term Debt</t>
  </si>
  <si>
    <t>Intercompany Note Payable</t>
  </si>
  <si>
    <t>Parent Company [Member]</t>
  </si>
  <si>
    <t>Guarantor Subsidiaries [Member]</t>
  </si>
  <si>
    <t>Non-Guarantor Subsidiaries [Member]</t>
  </si>
  <si>
    <t>Consolidation, Eliminations [Member]</t>
  </si>
  <si>
    <t>Separate Financial Information Of Subsidiary Guarantor of Indebtedness (Schedule Of Consolidating Statement Of Operations and Comprehensive Income (Loss)) (Details) - USD ($) $ in Thousands</t>
  </si>
  <si>
    <t>Cost of Goods Sold</t>
  </si>
  <si>
    <t>Engineering, Selling, General and Administrative Expenses</t>
  </si>
  <si>
    <t>Equity In Loss From Subsidiaries</t>
  </si>
  <si>
    <t>Income (Loss) from Operations</t>
  </si>
  <si>
    <t>Income (Loss) Before Income Taxes</t>
  </si>
  <si>
    <t>Provision (Credit) for Income Taxes</t>
  </si>
  <si>
    <t>NET INCOME (LOSS)</t>
  </si>
  <si>
    <t>Comprehensive Income (Loss)</t>
  </si>
  <si>
    <t>Briggs &amp; Stratton Corporation [Member]</t>
  </si>
  <si>
    <t>Guarantor Subsidiary [Member]</t>
  </si>
  <si>
    <t>Eliminations [Member]</t>
  </si>
  <si>
    <t>Separate Financial Information Of Subsidiary Guarantor of Indebtedness (Schedule Of Consolidating Statement Of Cash Flows) (Details) - USD ($) $ in Thousands</t>
  </si>
  <si>
    <t>Net Cash Provided by (Used in) Operating Activities</t>
  </si>
  <si>
    <t>Cash Flows from Investing Activities:</t>
  </si>
  <si>
    <t>Cash Investment In Subsidiary</t>
  </si>
  <si>
    <t>Net Borrowings (Repayments) On Loans Notes Payable And Long Term Debt</t>
  </si>
  <si>
    <t>Net Cash Provided by (Used in) Investing Activities</t>
  </si>
  <si>
    <t>Cash flows from Financing Activities:</t>
  </si>
  <si>
    <t>Net Borrowings (Repayments) on Loans, Revolver, Notes Payable and Long-Term Debt</t>
  </si>
  <si>
    <t>NET INCREASE (DECREASE) IN CASH AND CASH EQUIVALENT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_);_(&quot;$ &quot;(#,##0.0)" numFmtId="168"/>
    <numFmt formatCode="_(&quot;AUD &quot;#,##0_);_(&quot;AUD &quot;(#,##0)" numFmtId="169"/>
    <numFmt formatCode="_(&quot;BRL &quot;#,##0_);_(&quot;BRL &quot;(#,##0)" numFmtId="170"/>
    <numFmt formatCode="_(&quot;CAD &quot;#,##0_);_(&quot;CAD &quot;(#,##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195</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6</v>
      </c>
    </row>
    <row spans="1:3" r="11">
      <c s="4" r="A11" t="s">
        <v>17</v>
      </c>
      <c s="6" r="B11" t="s">
        <v>18</v>
      </c>
    </row>
    <row spans="1:3" r="12">
      <c s="4" r="A12" t="s">
        <v>19</v>
      </c>
      <c s="4" r="B12" t="s">
        <v>20</v>
      </c>
    </row>
    <row spans="1:3" r="13">
      <c s="4" r="A13" t="s">
        <v>21</v>
      </c>
      <c s="5" r="C13" t="n">
        <v>44225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2</v>
      </c>
      <c s="2" r="B1" t="s">
        <v>2</v>
      </c>
      <c s="2" r="C1" t="s">
        <v>23</v>
      </c>
    </row>
    <row spans="1:3" r="2">
      <c s="3" r="A2" t="s">
        <v>24</v>
      </c>
    </row>
    <row spans="1:3" r="3">
      <c s="4" r="A3" t="s">
        <v>25</v>
      </c>
      <c s="7" r="B3" t="n">
        <v>53995</v>
      </c>
      <c s="7" r="C3" t="n">
        <v>118390</v>
      </c>
    </row>
    <row spans="1:3" r="4">
      <c s="4" r="A4" t="s">
        <v>26</v>
      </c>
      <c s="5" r="B4" t="n">
        <v>168964</v>
      </c>
      <c s="5" r="C4" t="n">
        <v>215841</v>
      </c>
    </row>
    <row spans="1:3" r="5">
      <c s="3" r="A5" t="s">
        <v>27</v>
      </c>
    </row>
    <row spans="1:3" r="6">
      <c s="4" r="A6" t="s">
        <v>28</v>
      </c>
      <c s="5" r="B6" t="n">
        <v>337638</v>
      </c>
      <c s="5" r="C6" t="n">
        <v>266726</v>
      </c>
    </row>
    <row spans="1:3" r="7">
      <c s="4" r="A7" t="s">
        <v>29</v>
      </c>
      <c s="5" r="B7" t="n">
        <v>126337</v>
      </c>
      <c s="5" r="C7" t="n">
        <v>101285</v>
      </c>
    </row>
    <row spans="1:3" r="8">
      <c s="4" r="A8" t="s">
        <v>30</v>
      </c>
      <c s="5" r="B8" t="n">
        <v>9798</v>
      </c>
      <c s="5" r="C8" t="n">
        <v>10677</v>
      </c>
    </row>
    <row spans="1:3" r="9">
      <c s="4" r="A9" t="s">
        <v>31</v>
      </c>
      <c s="5" r="B9" t="n">
        <v>473773</v>
      </c>
      <c s="5" r="C9" t="n">
        <v>378688</v>
      </c>
    </row>
    <row spans="1:3" r="10">
      <c s="4" r="A10" t="s">
        <v>32</v>
      </c>
      <c s="5" r="B10" t="n">
        <v>46096</v>
      </c>
      <c s="5" r="C10" t="n">
        <v>45871</v>
      </c>
    </row>
    <row spans="1:3" r="11">
      <c s="4" r="A11" t="s">
        <v>33</v>
      </c>
      <c s="5" r="B11" t="n">
        <v>47006</v>
      </c>
      <c s="5" r="C11" t="n">
        <v>36453</v>
      </c>
    </row>
    <row spans="1:3" r="12">
      <c s="4" r="A12" t="s">
        <v>34</v>
      </c>
      <c s="5" r="B12" t="n">
        <v>789834</v>
      </c>
      <c s="5" r="C12" t="n">
        <v>795243</v>
      </c>
    </row>
    <row spans="1:3" r="13">
      <c s="3" r="A13" t="s">
        <v>35</v>
      </c>
    </row>
    <row spans="1:3" r="14">
      <c s="4" r="A14" t="s">
        <v>36</v>
      </c>
      <c s="5" r="B14" t="n">
        <v>167859</v>
      </c>
      <c s="5" r="C14" t="n">
        <v>165522</v>
      </c>
    </row>
    <row spans="1:3" r="15">
      <c s="4" r="A15" t="s">
        <v>37</v>
      </c>
      <c s="5" r="B15" t="n">
        <v>31432</v>
      </c>
      <c s="5" r="C15" t="n">
        <v>30779</v>
      </c>
    </row>
    <row spans="1:3" r="16">
      <c s="4" r="A16" t="s">
        <v>38</v>
      </c>
      <c s="5" r="B16" t="n">
        <v>3481</v>
      </c>
      <c s="5" r="C16" t="n">
        <v>3714</v>
      </c>
    </row>
    <row spans="1:3" r="17">
      <c s="4" r="A17" t="s">
        <v>39</v>
      </c>
      <c s="5" r="B17" t="n">
        <v>107237</v>
      </c>
      <c s="5" r="C17" t="n">
        <v>111280</v>
      </c>
    </row>
    <row spans="1:3" r="18">
      <c s="4" r="A18" t="s">
        <v>40</v>
      </c>
      <c s="5" r="B18" t="n">
        <v>17571</v>
      </c>
      <c s="5" r="C18" t="n">
        <v>22452</v>
      </c>
    </row>
    <row spans="1:3" r="19">
      <c s="4" r="A19" t="s">
        <v>41</v>
      </c>
      <c s="5" r="B19" t="n">
        <v>15731</v>
      </c>
      <c s="5" r="C19" t="n">
        <v>15134</v>
      </c>
    </row>
    <row spans="1:3" r="20">
      <c s="4" r="A20" t="s">
        <v>42</v>
      </c>
      <c s="5" r="B20" t="n">
        <v>343311</v>
      </c>
      <c s="5" r="C20" t="n">
        <v>348881</v>
      </c>
    </row>
    <row spans="1:3" r="21">
      <c s="3" r="A21" t="s">
        <v>43</v>
      </c>
    </row>
    <row spans="1:3" r="22">
      <c s="4" r="A22" t="s">
        <v>44</v>
      </c>
      <c s="5" r="B22" t="n">
        <v>1039144</v>
      </c>
      <c s="5" r="C22" t="n">
        <v>1035326</v>
      </c>
    </row>
    <row spans="1:3" r="23">
      <c s="4" r="A23" t="s">
        <v>45</v>
      </c>
      <c s="5" r="B23" t="n">
        <v>727601</v>
      </c>
      <c s="5" r="C23" t="n">
        <v>720488</v>
      </c>
    </row>
    <row spans="1:3" r="24">
      <c s="4" r="A24" t="s">
        <v>46</v>
      </c>
      <c s="5" r="B24" t="n">
        <v>311543</v>
      </c>
      <c s="5" r="C24" t="n">
        <v>314838</v>
      </c>
    </row>
    <row spans="1:3" r="25">
      <c s="4" r="A25" t="s">
        <v>47</v>
      </c>
      <c s="5" r="B25" t="n">
        <v>1444688</v>
      </c>
      <c s="5" r="C25" t="n">
        <v>1458962</v>
      </c>
    </row>
    <row spans="1:3" r="26">
      <c s="3" r="A26" t="s">
        <v>48</v>
      </c>
    </row>
    <row spans="1:3" r="27">
      <c s="4" r="A27" t="s">
        <v>49</v>
      </c>
      <c s="5" r="B27" t="n">
        <v>184264</v>
      </c>
      <c s="5" r="C27" t="n">
        <v>182676</v>
      </c>
    </row>
    <row spans="1:3" r="28">
      <c s="4" r="A28" t="s">
        <v>50</v>
      </c>
      <c s="5" r="B28" t="n">
        <v>38410</v>
      </c>
      <c s="5" r="C28" t="n">
        <v>0</v>
      </c>
    </row>
    <row spans="1:3" r="29">
      <c s="4" r="A29" t="s">
        <v>51</v>
      </c>
      <c s="5" r="B29" t="n">
        <v>143332</v>
      </c>
      <c s="5" r="C29" t="n">
        <v>152440</v>
      </c>
    </row>
    <row spans="1:3" r="30">
      <c s="4" r="A30" t="s">
        <v>52</v>
      </c>
      <c s="5" r="B30" t="n">
        <v>366006</v>
      </c>
      <c s="5" r="C30" t="n">
        <v>335116</v>
      </c>
    </row>
    <row spans="1:3" r="31">
      <c s="3" r="A31" t="s">
        <v>53</v>
      </c>
    </row>
    <row spans="1:3" r="32">
      <c s="4" r="A32" t="s">
        <v>54</v>
      </c>
      <c s="5" r="B32" t="n">
        <v>203931</v>
      </c>
      <c s="5" r="C32" t="n">
        <v>208623</v>
      </c>
    </row>
    <row spans="1:3" r="33">
      <c s="4" r="A33" t="s">
        <v>55</v>
      </c>
      <c s="5" r="B33" t="n">
        <v>23233</v>
      </c>
      <c s="5" r="C33" t="n">
        <v>23298</v>
      </c>
    </row>
    <row spans="1:3" r="34">
      <c s="4" r="A34" t="s">
        <v>56</v>
      </c>
      <c s="5" r="B34" t="n">
        <v>45382</v>
      </c>
      <c s="5" r="C34" t="n">
        <v>47545</v>
      </c>
    </row>
    <row spans="1:3" r="35">
      <c s="4" r="A35" t="s">
        <v>57</v>
      </c>
      <c s="5" r="B35" t="n">
        <v>366</v>
      </c>
      <c s="5" r="C35" t="n">
        <v>223</v>
      </c>
    </row>
    <row spans="1:3" r="36">
      <c s="4" r="A36" t="s">
        <v>58</v>
      </c>
      <c s="5" r="B36" t="n">
        <v>47627</v>
      </c>
      <c s="5" r="C36" t="n">
        <v>44907</v>
      </c>
    </row>
    <row spans="1:3" r="37">
      <c s="4" r="A37" t="s">
        <v>59</v>
      </c>
      <c s="5" r="B37" t="n">
        <v>225000</v>
      </c>
      <c s="5" r="C37" t="n">
        <v>225000</v>
      </c>
    </row>
    <row spans="1:3" r="38">
      <c s="4" r="A38" t="s">
        <v>60</v>
      </c>
      <c s="5" r="B38" t="n">
        <v>545539</v>
      </c>
      <c s="5" r="C38" t="n">
        <v>549596</v>
      </c>
    </row>
    <row spans="1:3" r="39">
      <c s="3" r="A39" t="s">
        <v>61</v>
      </c>
    </row>
    <row spans="1:3" r="40">
      <c s="4" r="A40" t="s">
        <v>62</v>
      </c>
      <c s="5" r="B40" t="n">
        <v>579</v>
      </c>
      <c s="5" r="C40" t="n">
        <v>579</v>
      </c>
    </row>
    <row spans="1:3" r="41">
      <c s="4" r="A41" t="s">
        <v>63</v>
      </c>
      <c s="5" r="B41" t="n">
        <v>71040</v>
      </c>
      <c s="5" r="C41" t="n">
        <v>77272</v>
      </c>
    </row>
    <row spans="1:3" r="42">
      <c s="4" r="A42" t="s">
        <v>64</v>
      </c>
      <c s="5" r="B42" t="n">
        <v>1047338</v>
      </c>
      <c s="5" r="C42" t="n">
        <v>1071493</v>
      </c>
    </row>
    <row spans="1:3" r="43">
      <c s="4" r="A43" t="s">
        <v>65</v>
      </c>
      <c s="5" r="B43" t="n">
        <v>-289741</v>
      </c>
      <c s="5" r="C43" t="n">
        <v>-279110</v>
      </c>
    </row>
    <row spans="1:3" r="44">
      <c s="4" r="A44" t="s">
        <v>66</v>
      </c>
      <c s="5" r="B44" t="n">
        <v>-296073</v>
      </c>
      <c s="5" r="C44" t="n">
        <v>-295984</v>
      </c>
    </row>
    <row spans="1:3" r="45">
      <c s="4" r="A45" t="s">
        <v>67</v>
      </c>
      <c s="5" r="B45" t="n">
        <v>533143</v>
      </c>
      <c s="5" r="C45" t="n">
        <v>574250</v>
      </c>
    </row>
    <row spans="1:3" r="46">
      <c s="4" r="A46" t="s">
        <v>68</v>
      </c>
      <c s="7" r="B46" t="n">
        <v>1444688</v>
      </c>
      <c s="7" r="C46" t="n">
        <v>1458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8</v>
      </c>
      <c s="2" r="B1" t="s">
        <v>1</v>
      </c>
    </row>
    <row spans="1:2" r="2">
      <c s="2" r="B2" t="s">
        <v>2</v>
      </c>
    </row>
    <row spans="1:2" r="3">
      <c s="3" r="A3" t="s">
        <v>142</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49</v>
      </c>
    </row>
    <row spans="1:2" r="4">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52</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159</v>
      </c>
    </row>
    <row spans="1:2" r="4">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65</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9</v>
      </c>
      <c s="2" r="B1" t="s">
        <v>1</v>
      </c>
    </row>
    <row spans="1:2" r="2">
      <c s="2" r="B2" t="s">
        <v>2</v>
      </c>
    </row>
    <row spans="1:2" r="3">
      <c s="3" r="A3" t="s">
        <v>168</v>
      </c>
    </row>
    <row spans="1:2" r="4">
      <c s="4" r="A4" t="s">
        <v>210</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23</v>
      </c>
    </row>
    <row spans="1:3" r="2">
      <c s="4" r="A2" t="s">
        <v>70</v>
      </c>
      <c s="5" r="B2" t="n">
        <v>120000</v>
      </c>
      <c s="5" r="C2" t="n">
        <v>120000</v>
      </c>
    </row>
    <row spans="1:3" r="3">
      <c s="4" r="A3" t="s">
        <v>71</v>
      </c>
      <c s="8" r="B3" t="n">
        <v>0.01</v>
      </c>
      <c s="8" r="C3" t="n">
        <v>0.01</v>
      </c>
    </row>
    <row spans="1:3" r="4">
      <c s="4" r="A4" t="s">
        <v>72</v>
      </c>
      <c s="5" r="B4" t="n">
        <v>57854</v>
      </c>
      <c s="5" r="C4" t="n">
        <v>57854</v>
      </c>
    </row>
    <row spans="1:3" r="5">
      <c s="4" r="A5" t="s">
        <v>73</v>
      </c>
      <c s="5" r="B5" t="n">
        <v>13575</v>
      </c>
      <c s="5" r="C5" t="n">
        <v>134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2</v>
      </c>
      <c s="2" r="B1" t="s">
        <v>1</v>
      </c>
    </row>
    <row spans="1:2" r="2">
      <c s="2" r="B2" t="s">
        <v>2</v>
      </c>
    </row>
    <row spans="1:2" r="3">
      <c s="3" r="A3" t="s">
        <v>171</v>
      </c>
    </row>
    <row spans="1:2" r="4">
      <c s="4" r="A4" t="s">
        <v>213</v>
      </c>
      <c s="4" r="B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15</v>
      </c>
      <c s="2" r="B1" t="s">
        <v>1</v>
      </c>
    </row>
    <row spans="1:2" r="2">
      <c s="2" r="B2" t="s">
        <v>2</v>
      </c>
    </row>
    <row spans="1:2" r="3">
      <c s="3" r="A3" t="s">
        <v>180</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2</v>
      </c>
      <c s="2" r="B1" t="s">
        <v>1</v>
      </c>
    </row>
    <row spans="1:2" r="2">
      <c s="2" r="B2" t="s">
        <v>2</v>
      </c>
    </row>
    <row spans="1:2" r="3">
      <c s="3" r="A3" t="s">
        <v>183</v>
      </c>
    </row>
    <row spans="1:2" r="4">
      <c s="4" r="A4" t="s">
        <v>223</v>
      </c>
      <c s="4" r="B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6</v>
      </c>
    </row>
    <row spans="1:2" r="4">
      <c s="4" r="A4" t="s">
        <v>226</v>
      </c>
      <c s="4" r="B4" t="s">
        <v>227</v>
      </c>
    </row>
    <row spans="1:2" r="5">
      <c s="4" r="A5" t="s">
        <v>228</v>
      </c>
      <c s="4" r="B5" t="s">
        <v>229</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4</v>
      </c>
      <c s="2" r="B1" t="s">
        <v>1</v>
      </c>
    </row>
    <row spans="1:3" r="2">
      <c s="2" r="B2" t="s">
        <v>2</v>
      </c>
      <c s="2" r="C2" t="s">
        <v>75</v>
      </c>
    </row>
    <row spans="1:3" r="3">
      <c s="3" r="A3" t="s">
        <v>235</v>
      </c>
    </row>
    <row spans="1:3" r="4">
      <c s="4" r="A4" t="s">
        <v>236</v>
      </c>
      <c s="7" r="B4" t="n">
        <v>-279110</v>
      </c>
      <c s="7" r="C4" t="n">
        <v>-195257</v>
      </c>
    </row>
    <row spans="1:3" r="5">
      <c s="4" r="A5" t="s">
        <v>237</v>
      </c>
      <c s="5" r="B5" t="n">
        <v>-10297</v>
      </c>
      <c s="5" r="C5" t="n">
        <v>-4089</v>
      </c>
    </row>
    <row spans="1:3" r="6">
      <c s="4" r="A6" t="s">
        <v>238</v>
      </c>
      <c s="5" r="B6" t="n">
        <v>-816</v>
      </c>
      <c s="5" r="C6" t="n">
        <v>-2211</v>
      </c>
    </row>
    <row spans="1:3" r="7">
      <c s="4" r="A7" t="s">
        <v>239</v>
      </c>
      <c s="5" r="B7" t="n">
        <v>-11113</v>
      </c>
      <c s="5" r="C7" t="n">
        <v>-6300</v>
      </c>
    </row>
    <row spans="1:3" r="8">
      <c s="4" r="A8" t="s">
        <v>240</v>
      </c>
      <c s="5" r="B8" t="n">
        <v>772</v>
      </c>
      <c s="5" r="C8" t="n">
        <v>3896</v>
      </c>
    </row>
    <row spans="1:3" r="9">
      <c s="4" r="A9" t="s">
        <v>241</v>
      </c>
      <c s="5" r="B9" t="n">
        <v>-290</v>
      </c>
      <c s="5" r="C9" t="n">
        <v>-1481</v>
      </c>
    </row>
    <row spans="1:3" r="10">
      <c s="4" r="A10" t="s">
        <v>242</v>
      </c>
      <c s="5" r="B10" t="n">
        <v>482</v>
      </c>
      <c s="5" r="C10" t="n">
        <v>2415</v>
      </c>
    </row>
    <row spans="1:3" r="11">
      <c s="4" r="A11" t="s">
        <v>243</v>
      </c>
      <c s="5" r="B11" t="n">
        <v>-10631</v>
      </c>
      <c s="5" r="C11" t="n">
        <v>-3885</v>
      </c>
    </row>
    <row spans="1:3" r="12">
      <c s="4" r="A12" t="s">
        <v>244</v>
      </c>
      <c s="5" r="B12" t="n">
        <v>-289741</v>
      </c>
      <c s="5" r="C12" t="n">
        <v>-199142</v>
      </c>
    </row>
    <row spans="1:3" r="13">
      <c s="4" r="A13" t="s">
        <v>245</v>
      </c>
    </row>
    <row spans="1:3" r="14">
      <c s="3" r="A14" t="s">
        <v>235</v>
      </c>
    </row>
    <row spans="1:3" r="15">
      <c s="4" r="A15" t="s">
        <v>240</v>
      </c>
      <c s="5" r="B15" t="n">
        <v>-620</v>
      </c>
      <c s="5" r="C15" t="n">
        <v>-645</v>
      </c>
    </row>
    <row spans="1:3" r="16">
      <c s="4" r="A16" t="s">
        <v>246</v>
      </c>
    </row>
    <row spans="1:3" r="17">
      <c s="3" r="A17" t="s">
        <v>235</v>
      </c>
    </row>
    <row spans="1:3" r="18">
      <c s="4" r="A18" t="s">
        <v>240</v>
      </c>
      <c s="5" r="B18" t="n">
        <v>4129</v>
      </c>
      <c s="5" r="C18" t="n">
        <v>4444</v>
      </c>
    </row>
    <row spans="1:3" r="19">
      <c s="4" r="A19" t="s">
        <v>247</v>
      </c>
    </row>
    <row spans="1:3" r="20">
      <c s="3" r="A20" t="s">
        <v>235</v>
      </c>
    </row>
    <row spans="1:3" r="21">
      <c s="4" r="A21" t="s">
        <v>240</v>
      </c>
      <c s="5" r="B21" t="n">
        <v>-3171</v>
      </c>
      <c s="5" r="C21" t="n">
        <v>-393</v>
      </c>
    </row>
    <row spans="1:3" r="22">
      <c s="4" r="A22" t="s">
        <v>248</v>
      </c>
    </row>
    <row spans="1:3" r="23">
      <c s="3" r="A23" t="s">
        <v>235</v>
      </c>
    </row>
    <row spans="1:3" r="24">
      <c s="4" r="A24" t="s">
        <v>240</v>
      </c>
      <c s="5" r="B24" t="n">
        <v>132</v>
      </c>
      <c s="5" r="C24" t="n">
        <v>179</v>
      </c>
    </row>
    <row spans="1:3" r="25">
      <c s="4" r="A25" t="s">
        <v>249</v>
      </c>
    </row>
    <row spans="1:3" r="26">
      <c s="3" r="A26" t="s">
        <v>235</v>
      </c>
    </row>
    <row spans="1:3" r="27">
      <c s="4" r="A27" t="s">
        <v>240</v>
      </c>
      <c s="5" r="B27" t="n">
        <v>302</v>
      </c>
      <c s="5" r="C27" t="n">
        <v>311</v>
      </c>
    </row>
    <row spans="1:3" r="28">
      <c s="4" r="A28" t="s">
        <v>250</v>
      </c>
    </row>
    <row spans="1:3" r="29">
      <c s="3" r="A29" t="s">
        <v>235</v>
      </c>
    </row>
    <row spans="1:3" r="30">
      <c s="4" r="A30" t="s">
        <v>236</v>
      </c>
      <c s="5" r="B30" t="n">
        <v>-19117</v>
      </c>
      <c s="5" r="C30" t="n">
        <v>13053</v>
      </c>
    </row>
    <row spans="1:3" r="31">
      <c s="4" r="A31" t="s">
        <v>237</v>
      </c>
      <c s="5" r="B31" t="n">
        <v>-12473</v>
      </c>
      <c s="5" r="C31" t="n">
        <v>-9907</v>
      </c>
    </row>
    <row spans="1:3" r="32">
      <c s="4" r="A32" t="s">
        <v>238</v>
      </c>
      <c s="5" r="B32" t="n">
        <v>0</v>
      </c>
      <c s="5" r="C32" t="n">
        <v>0</v>
      </c>
    </row>
    <row spans="1:3" r="33">
      <c s="4" r="A33" t="s">
        <v>239</v>
      </c>
      <c s="5" r="B33" t="n">
        <v>-12473</v>
      </c>
      <c s="5" r="C33" t="n">
        <v>-9907</v>
      </c>
    </row>
    <row spans="1:3" r="34">
      <c s="4" r="A34" t="s">
        <v>240</v>
      </c>
      <c s="5" r="B34" t="n">
        <v>0</v>
      </c>
      <c s="5" r="C34" t="n">
        <v>0</v>
      </c>
    </row>
    <row spans="1:3" r="35">
      <c s="4" r="A35" t="s">
        <v>241</v>
      </c>
      <c s="5" r="B35" t="n">
        <v>0</v>
      </c>
      <c s="5" r="C35" t="n">
        <v>0</v>
      </c>
    </row>
    <row spans="1:3" r="36">
      <c s="4" r="A36" t="s">
        <v>242</v>
      </c>
      <c s="5" r="B36" t="n">
        <v>0</v>
      </c>
      <c s="5" r="C36" t="n">
        <v>0</v>
      </c>
    </row>
    <row spans="1:3" r="37">
      <c s="4" r="A37" t="s">
        <v>243</v>
      </c>
      <c s="5" r="B37" t="n">
        <v>-12473</v>
      </c>
      <c s="5" r="C37" t="n">
        <v>-9907</v>
      </c>
    </row>
    <row spans="1:3" r="38">
      <c s="4" r="A38" t="s">
        <v>244</v>
      </c>
      <c s="5" r="B38" t="n">
        <v>-31590</v>
      </c>
      <c s="5" r="C38" t="n">
        <v>3146</v>
      </c>
    </row>
    <row spans="1:3" r="39">
      <c s="4" r="A39" t="s">
        <v>251</v>
      </c>
    </row>
    <row spans="1:3" r="40">
      <c s="3" r="A40" t="s">
        <v>235</v>
      </c>
    </row>
    <row spans="1:3" r="41">
      <c s="4" r="A41" t="s">
        <v>240</v>
      </c>
      <c s="5" r="B41" t="n">
        <v>0</v>
      </c>
      <c s="5" r="C41" t="n">
        <v>0</v>
      </c>
    </row>
    <row spans="1:3" r="42">
      <c s="4" r="A42" t="s">
        <v>252</v>
      </c>
    </row>
    <row spans="1:3" r="43">
      <c s="3" r="A43" t="s">
        <v>235</v>
      </c>
    </row>
    <row spans="1:3" r="44">
      <c s="4" r="A44" t="s">
        <v>240</v>
      </c>
      <c s="5" r="B44" t="n">
        <v>0</v>
      </c>
      <c s="5" r="C44" t="n">
        <v>0</v>
      </c>
    </row>
    <row spans="1:3" r="45">
      <c s="4" r="A45" t="s">
        <v>253</v>
      </c>
    </row>
    <row spans="1:3" r="46">
      <c s="3" r="A46" t="s">
        <v>235</v>
      </c>
    </row>
    <row spans="1:3" r="47">
      <c s="4" r="A47" t="s">
        <v>240</v>
      </c>
      <c s="5" r="B47" t="n">
        <v>0</v>
      </c>
      <c s="5" r="C47" t="n">
        <v>0</v>
      </c>
    </row>
    <row spans="1:3" r="48">
      <c s="4" r="A48" t="s">
        <v>254</v>
      </c>
    </row>
    <row spans="1:3" r="49">
      <c s="3" r="A49" t="s">
        <v>235</v>
      </c>
    </row>
    <row spans="1:3" r="50">
      <c s="4" r="A50" t="s">
        <v>240</v>
      </c>
      <c s="5" r="B50" t="n">
        <v>0</v>
      </c>
      <c s="5" r="C50" t="n">
        <v>0</v>
      </c>
    </row>
    <row spans="1:3" r="51">
      <c s="4" r="A51" t="s">
        <v>255</v>
      </c>
    </row>
    <row spans="1:3" r="52">
      <c s="3" r="A52" t="s">
        <v>235</v>
      </c>
    </row>
    <row spans="1:3" r="53">
      <c s="4" r="A53" t="s">
        <v>240</v>
      </c>
      <c s="5" r="B53" t="n">
        <v>0</v>
      </c>
      <c s="5" r="C53" t="n">
        <v>0</v>
      </c>
    </row>
    <row spans="1:3" r="54">
      <c s="4" r="A54" t="s">
        <v>256</v>
      </c>
    </row>
    <row spans="1:3" r="55">
      <c s="3" r="A55" t="s">
        <v>235</v>
      </c>
    </row>
    <row spans="1:3" r="56">
      <c s="4" r="A56" t="s">
        <v>236</v>
      </c>
      <c s="5" r="B56" t="n">
        <v>1212</v>
      </c>
      <c s="5" r="C56" t="n">
        <v>-1084</v>
      </c>
    </row>
    <row spans="1:3" r="57">
      <c s="4" r="A57" t="s">
        <v>237</v>
      </c>
      <c s="5" r="B57" t="n">
        <v>2176</v>
      </c>
      <c s="5" r="C57" t="n">
        <v>5818</v>
      </c>
    </row>
    <row spans="1:3" r="58">
      <c s="4" r="A58" t="s">
        <v>238</v>
      </c>
      <c s="5" r="B58" t="n">
        <v>-816</v>
      </c>
      <c s="5" r="C58" t="n">
        <v>-2211</v>
      </c>
    </row>
    <row spans="1:3" r="59">
      <c s="4" r="A59" t="s">
        <v>239</v>
      </c>
      <c s="5" r="B59" t="n">
        <v>1360</v>
      </c>
      <c s="5" r="C59" t="n">
        <v>3607</v>
      </c>
    </row>
    <row spans="1:3" r="60">
      <c s="4" r="A60" t="s">
        <v>240</v>
      </c>
      <c s="5" r="B60" t="n">
        <v>-2737</v>
      </c>
      <c s="5" r="C60" t="n">
        <v>97</v>
      </c>
    </row>
    <row spans="1:3" r="61">
      <c s="4" r="A61" t="s">
        <v>241</v>
      </c>
      <c s="5" r="B61" t="n">
        <v>1026</v>
      </c>
      <c s="5" r="C61" t="n">
        <v>-37</v>
      </c>
    </row>
    <row spans="1:3" r="62">
      <c s="4" r="A62" t="s">
        <v>242</v>
      </c>
      <c s="5" r="B62" t="n">
        <v>-1711</v>
      </c>
      <c s="5" r="C62" t="n">
        <v>60</v>
      </c>
    </row>
    <row spans="1:3" r="63">
      <c s="4" r="A63" t="s">
        <v>243</v>
      </c>
      <c s="5" r="B63" t="n">
        <v>-351</v>
      </c>
      <c s="5" r="C63" t="n">
        <v>3667</v>
      </c>
    </row>
    <row spans="1:3" r="64">
      <c s="4" r="A64" t="s">
        <v>244</v>
      </c>
      <c s="5" r="B64" t="n">
        <v>861</v>
      </c>
      <c s="5" r="C64" t="n">
        <v>2583</v>
      </c>
    </row>
    <row spans="1:3" r="65">
      <c s="4" r="A65" t="s">
        <v>257</v>
      </c>
    </row>
    <row spans="1:3" r="66">
      <c s="3" r="A66" t="s">
        <v>235</v>
      </c>
    </row>
    <row spans="1:3" r="67">
      <c s="4" r="A67" t="s">
        <v>240</v>
      </c>
      <c s="7" r="B67" t="n">
        <v>0</v>
      </c>
      <c s="5" r="C67" t="n">
        <v>0</v>
      </c>
    </row>
    <row spans="1:3" r="68">
      <c s="4" r="A68" t="s">
        <v>258</v>
      </c>
    </row>
    <row spans="1:3" r="69">
      <c s="3" r="A69" t="s">
        <v>235</v>
      </c>
    </row>
    <row spans="1:3" r="70">
      <c s="4" r="A70" t="s">
        <v>240</v>
      </c>
      <c s="4" r="B70" t="s">
        <v>259</v>
      </c>
      <c s="5" r="C70" t="n">
        <v>0</v>
      </c>
    </row>
    <row spans="1:3" r="71">
      <c s="4" r="A71" t="s">
        <v>260</v>
      </c>
    </row>
    <row spans="1:3" r="72">
      <c s="3" r="A72" t="s">
        <v>235</v>
      </c>
    </row>
    <row spans="1:3" r="73">
      <c s="4" r="A73" t="s">
        <v>240</v>
      </c>
      <c s="7" r="B73" t="n">
        <v>-3171</v>
      </c>
      <c s="5" r="C73" t="n">
        <v>-393</v>
      </c>
    </row>
    <row spans="1:3" r="74">
      <c s="4" r="A74" t="s">
        <v>261</v>
      </c>
    </row>
    <row spans="1:3" r="75">
      <c s="3" r="A75" t="s">
        <v>235</v>
      </c>
    </row>
    <row spans="1:3" r="76">
      <c s="4" r="A76" t="s">
        <v>240</v>
      </c>
      <c s="5" r="B76" t="n">
        <v>132</v>
      </c>
      <c s="5" r="C76" t="n">
        <v>179</v>
      </c>
    </row>
    <row spans="1:3" r="77">
      <c s="4" r="A77" t="s">
        <v>262</v>
      </c>
    </row>
    <row spans="1:3" r="78">
      <c s="3" r="A78" t="s">
        <v>235</v>
      </c>
    </row>
    <row spans="1:3" r="79">
      <c s="4" r="A79" t="s">
        <v>240</v>
      </c>
      <c s="5" r="B79" t="n">
        <v>302</v>
      </c>
      <c s="5" r="C79" t="n">
        <v>311</v>
      </c>
    </row>
    <row spans="1:3" r="80">
      <c s="4" r="A80" t="s">
        <v>263</v>
      </c>
    </row>
    <row spans="1:3" r="81">
      <c s="3" r="A81" t="s">
        <v>235</v>
      </c>
    </row>
    <row spans="1:3" r="82">
      <c s="4" r="A82" t="s">
        <v>236</v>
      </c>
      <c s="5" r="B82" t="n">
        <v>-261205</v>
      </c>
      <c s="5" r="C82" t="n">
        <v>-207226</v>
      </c>
    </row>
    <row spans="1:3" r="83">
      <c s="4" r="A83" t="s">
        <v>237</v>
      </c>
      <c s="5" r="B83" t="n">
        <v>0</v>
      </c>
      <c s="5" r="C83" t="n">
        <v>0</v>
      </c>
    </row>
    <row spans="1:3" r="84">
      <c s="4" r="A84" t="s">
        <v>238</v>
      </c>
      <c s="5" r="B84" t="n">
        <v>0</v>
      </c>
      <c s="5" r="C84" t="n">
        <v>0</v>
      </c>
    </row>
    <row spans="1:3" r="85">
      <c s="4" r="A85" t="s">
        <v>239</v>
      </c>
      <c s="5" r="B85" t="n">
        <v>0</v>
      </c>
      <c s="5" r="C85" t="n">
        <v>0</v>
      </c>
    </row>
    <row spans="1:3" r="86">
      <c s="4" r="A86" t="s">
        <v>240</v>
      </c>
      <c s="5" r="B86" t="n">
        <v>3509</v>
      </c>
      <c s="5" r="C86" t="n">
        <v>3799</v>
      </c>
    </row>
    <row spans="1:3" r="87">
      <c s="4" r="A87" t="s">
        <v>241</v>
      </c>
      <c s="5" r="B87" t="n">
        <v>-1316</v>
      </c>
      <c s="5" r="C87" t="n">
        <v>-1444</v>
      </c>
    </row>
    <row spans="1:3" r="88">
      <c s="4" r="A88" t="s">
        <v>242</v>
      </c>
      <c s="5" r="B88" t="n">
        <v>2193</v>
      </c>
      <c s="5" r="C88" t="n">
        <v>2355</v>
      </c>
    </row>
    <row spans="1:3" r="89">
      <c s="4" r="A89" t="s">
        <v>243</v>
      </c>
      <c s="5" r="B89" t="n">
        <v>2193</v>
      </c>
      <c s="5" r="C89" t="n">
        <v>2355</v>
      </c>
    </row>
    <row spans="1:3" r="90">
      <c s="4" r="A90" t="s">
        <v>244</v>
      </c>
      <c s="5" r="B90" t="n">
        <v>-259012</v>
      </c>
      <c s="5" r="C90" t="n">
        <v>-204871</v>
      </c>
    </row>
    <row spans="1:3" r="91">
      <c s="4" r="A91" t="s">
        <v>264</v>
      </c>
    </row>
    <row spans="1:3" r="92">
      <c s="3" r="A92" t="s">
        <v>235</v>
      </c>
    </row>
    <row spans="1:3" r="93">
      <c s="4" r="A93" t="s">
        <v>240</v>
      </c>
      <c s="5" r="B93" t="n">
        <v>-620</v>
      </c>
      <c s="5" r="C93" t="n">
        <v>-645</v>
      </c>
    </row>
    <row spans="1:3" r="94">
      <c s="4" r="A94" t="s">
        <v>265</v>
      </c>
    </row>
    <row spans="1:3" r="95">
      <c s="3" r="A95" t="s">
        <v>235</v>
      </c>
    </row>
    <row spans="1:3" r="96">
      <c s="4" r="A96" t="s">
        <v>240</v>
      </c>
      <c s="5" r="B96" t="n">
        <v>4129</v>
      </c>
      <c s="5" r="C96" t="n">
        <v>4444</v>
      </c>
    </row>
    <row spans="1:3" r="97">
      <c s="4" r="A97" t="s">
        <v>266</v>
      </c>
    </row>
    <row spans="1:3" r="98">
      <c s="3" r="A98" t="s">
        <v>235</v>
      </c>
    </row>
    <row spans="1:3" r="99">
      <c s="4" r="A99" t="s">
        <v>240</v>
      </c>
      <c s="5" r="B99" t="n">
        <v>0</v>
      </c>
      <c s="5" r="C99" t="n">
        <v>0</v>
      </c>
    </row>
    <row spans="1:3" r="100">
      <c s="4" r="A100" t="s">
        <v>267</v>
      </c>
    </row>
    <row spans="1:3" r="101">
      <c s="3" r="A101" t="s">
        <v>235</v>
      </c>
    </row>
    <row spans="1:3" r="102">
      <c s="4" r="A102" t="s">
        <v>240</v>
      </c>
      <c s="5" r="B102" t="n">
        <v>0</v>
      </c>
      <c s="5" r="C102" t="n">
        <v>0</v>
      </c>
    </row>
    <row spans="1:3" r="103">
      <c s="4" r="A103" t="s">
        <v>268</v>
      </c>
    </row>
    <row spans="1:3" r="104">
      <c s="3" r="A104" t="s">
        <v>235</v>
      </c>
    </row>
    <row spans="1:3" r="105">
      <c s="4" r="A105" t="s">
        <v>240</v>
      </c>
      <c s="7" r="B105" t="n">
        <v>0</v>
      </c>
      <c s="7" r="C10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9</v>
      </c>
      <c s="2" r="B1" t="s">
        <v>1</v>
      </c>
      <c s="2" r="D1" t="s">
        <v>270</v>
      </c>
    </row>
    <row spans="1:4" r="2">
      <c s="2" r="B2" t="s">
        <v>2</v>
      </c>
      <c s="2" r="C2" t="s">
        <v>75</v>
      </c>
      <c s="2" r="D2" t="s">
        <v>23</v>
      </c>
    </row>
    <row spans="1:4" r="3">
      <c s="3" r="A3" t="s">
        <v>271</v>
      </c>
    </row>
    <row spans="1:4" r="4">
      <c s="4" r="A4" t="s">
        <v>123</v>
      </c>
      <c s="7" r="B4" t="n">
        <v>2174</v>
      </c>
      <c s="7" r="C4" t="n">
        <v>62056</v>
      </c>
    </row>
    <row spans="1:4" r="5">
      <c s="4" r="A5" t="s">
        <v>272</v>
      </c>
    </row>
    <row spans="1:4" r="6">
      <c s="3" r="A6" t="s">
        <v>271</v>
      </c>
    </row>
    <row spans="1:4" r="7">
      <c s="4" r="A7" t="s">
        <v>123</v>
      </c>
      <c s="7" r="D7" t="n">
        <v>59900</v>
      </c>
    </row>
    <row spans="1:4" r="8">
      <c s="4" r="A8" t="s">
        <v>273</v>
      </c>
      <c s="5" r="D8" t="n">
        <v>15600</v>
      </c>
    </row>
    <row spans="1:4" r="9">
      <c s="4" r="A9" t="s">
        <v>274</v>
      </c>
      <c s="5" r="D9" t="n">
        <v>24100</v>
      </c>
    </row>
    <row spans="1:4" r="10">
      <c s="4" r="A10" t="s">
        <v>275</v>
      </c>
      <c s="5" r="D10" t="n">
        <v>15700</v>
      </c>
    </row>
    <row spans="1:4" r="11">
      <c s="4" r="A11" t="s">
        <v>276</v>
      </c>
      <c s="5" r="D11" t="n">
        <v>8100</v>
      </c>
    </row>
    <row spans="1:4" r="12">
      <c s="4" r="A12" t="s">
        <v>277</v>
      </c>
      <c s="5" r="D12" t="n">
        <v>300</v>
      </c>
    </row>
    <row spans="1:4" r="13">
      <c s="4" r="A13" t="s">
        <v>278</v>
      </c>
    </row>
    <row spans="1:4" r="14">
      <c s="3" r="A14" t="s">
        <v>271</v>
      </c>
    </row>
    <row spans="1:4" r="15">
      <c s="4" r="A15" t="s">
        <v>123</v>
      </c>
      <c s="5" r="D15" t="n">
        <v>28300</v>
      </c>
    </row>
    <row spans="1:4" r="16">
      <c s="4" r="A16" t="s">
        <v>273</v>
      </c>
      <c s="5" r="D16" t="n">
        <v>9200</v>
      </c>
    </row>
    <row spans="1:4" r="17">
      <c s="4" r="A17" t="s">
        <v>274</v>
      </c>
      <c s="5" r="D17" t="n">
        <v>16400</v>
      </c>
    </row>
    <row spans="1:4" r="18">
      <c s="4" r="A18" t="s">
        <v>275</v>
      </c>
      <c s="5" r="D18" t="n">
        <v>12000</v>
      </c>
    </row>
    <row spans="1:4" r="19">
      <c s="4" r="A19" t="s">
        <v>276</v>
      </c>
      <c s="5" r="D19" t="n">
        <v>4000</v>
      </c>
    </row>
    <row spans="1:4" r="20">
      <c s="4" r="A20" t="s">
        <v>277</v>
      </c>
      <c s="7" r="D20" t="n">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31"/>
  </cols>
  <sheetData>
    <row spans="1:2" r="1">
      <c s="1" r="A1" t="s">
        <v>279</v>
      </c>
      <c s="2" r="B1" t="s">
        <v>1</v>
      </c>
    </row>
    <row spans="1:2" r="2">
      <c s="2" r="B2" t="s">
        <v>280</v>
      </c>
    </row>
    <row spans="1:2" r="3">
      <c s="3" r="A3" t="s">
        <v>281</v>
      </c>
    </row>
    <row spans="1:2" r="4">
      <c s="4" r="A4" t="s">
        <v>282</v>
      </c>
      <c s="7" r="B4" t="n">
        <v>3800</v>
      </c>
    </row>
    <row spans="1:2" r="5">
      <c s="4" r="A5" t="s">
        <v>283</v>
      </c>
      <c s="5" r="B5" t="n">
        <v>3400</v>
      </c>
    </row>
    <row spans="1:2" r="6">
      <c s="4" r="A6" t="s">
        <v>284</v>
      </c>
      <c s="7" r="B6" t="n">
        <v>2200</v>
      </c>
    </row>
    <row spans="1:2" r="7">
      <c s="4" r="A7" t="s">
        <v>285</v>
      </c>
      <c s="8" r="B7" t="n">
        <v>0.05</v>
      </c>
    </row>
    <row spans="1:2" r="8">
      <c s="4" r="A8" t="s">
        <v>286</v>
      </c>
    </row>
    <row spans="1:2" r="9">
      <c s="3" r="A9" t="s">
        <v>281</v>
      </c>
    </row>
    <row spans="1:2" r="10">
      <c s="4" r="A10" t="s">
        <v>283</v>
      </c>
      <c s="7" r="B10" t="n">
        <v>1354</v>
      </c>
    </row>
    <row spans="1:2" r="11">
      <c s="4" r="A11" t="s">
        <v>287</v>
      </c>
    </row>
    <row spans="1:2" r="12">
      <c s="3" r="A12" t="s">
        <v>281</v>
      </c>
    </row>
    <row spans="1:2" r="13">
      <c s="4" r="A13" t="s">
        <v>283</v>
      </c>
      <c s="5" r="B13" t="n">
        <v>2019</v>
      </c>
    </row>
    <row spans="1:2" r="14">
      <c s="4" r="A14" t="s">
        <v>288</v>
      </c>
      <c s="5" r="B14" t="n">
        <v>29300</v>
      </c>
    </row>
    <row spans="1:2" r="15">
      <c s="4" r="A15" t="s">
        <v>289</v>
      </c>
    </row>
    <row spans="1:2" r="16">
      <c s="3" r="A16" t="s">
        <v>281</v>
      </c>
    </row>
    <row spans="1:2" r="17">
      <c s="4" r="A17" t="s">
        <v>290</v>
      </c>
      <c s="5" r="B17" t="n">
        <v>31000</v>
      </c>
    </row>
    <row spans="1:2" r="18">
      <c s="4" r="A18" t="s">
        <v>291</v>
      </c>
    </row>
    <row spans="1:2" r="19">
      <c s="3" r="A19" t="s">
        <v>281</v>
      </c>
    </row>
    <row spans="1:2" r="20">
      <c s="4" r="A20" t="s">
        <v>290</v>
      </c>
      <c s="7" r="B20" t="n">
        <v>3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s="1" r="A1" t="s">
        <v>292</v>
      </c>
      <c s="2" r="B1" t="s">
        <v>1</v>
      </c>
    </row>
    <row spans="1:2" r="2">
      <c s="2" r="B2" t="s">
        <v>293</v>
      </c>
    </row>
    <row spans="1:2" r="3">
      <c s="3" r="A3" t="s">
        <v>281</v>
      </c>
    </row>
    <row spans="1:2" r="4">
      <c s="4" r="A4" t="s">
        <v>294</v>
      </c>
      <c s="7" r="B4" t="n">
        <v>3400</v>
      </c>
    </row>
    <row spans="1:2" r="5">
      <c s="4" r="A5" t="s">
        <v>286</v>
      </c>
    </row>
    <row spans="1:2" r="6">
      <c s="3" r="A6" t="s">
        <v>281</v>
      </c>
    </row>
    <row spans="1:2" r="7">
      <c s="4" r="A7" t="s">
        <v>295</v>
      </c>
      <c s="5" r="B7" t="n">
        <v>0</v>
      </c>
    </row>
    <row spans="1:2" r="8">
      <c s="4" r="A8" t="s">
        <v>294</v>
      </c>
      <c s="5" r="B8" t="n">
        <v>1354</v>
      </c>
    </row>
    <row spans="1:2" r="9">
      <c s="4" r="A9" t="s">
        <v>296</v>
      </c>
      <c s="5" r="B9" t="n">
        <v>-535</v>
      </c>
    </row>
    <row spans="1:2" r="10">
      <c s="4" r="A10" t="s">
        <v>297</v>
      </c>
      <c s="5" r="B10" t="n">
        <v>-182</v>
      </c>
    </row>
    <row spans="1:2" r="11">
      <c s="4" r="A11" t="s">
        <v>298</v>
      </c>
      <c s="5" r="B11" t="n">
        <v>637</v>
      </c>
    </row>
    <row spans="1:2" r="12">
      <c s="4" r="A12" t="s">
        <v>287</v>
      </c>
    </row>
    <row spans="1:2" r="13">
      <c s="3" r="A13" t="s">
        <v>281</v>
      </c>
    </row>
    <row spans="1:2" r="14">
      <c s="4" r="A14" t="s">
        <v>295</v>
      </c>
      <c s="5" r="B14" t="n">
        <v>2107</v>
      </c>
    </row>
    <row spans="1:2" r="15">
      <c s="4" r="A15" t="s">
        <v>294</v>
      </c>
      <c s="5" r="B15" t="n">
        <v>2019</v>
      </c>
    </row>
    <row spans="1:2" r="16">
      <c s="4" r="A16" t="s">
        <v>296</v>
      </c>
      <c s="5" r="B16" t="n">
        <v>-3252</v>
      </c>
    </row>
    <row spans="1:2" r="17">
      <c s="4" r="A17" t="s">
        <v>297</v>
      </c>
      <c s="5" r="B17" t="n">
        <v>-47</v>
      </c>
    </row>
    <row spans="1:2" r="18">
      <c s="4" r="A18" t="s">
        <v>298</v>
      </c>
      <c s="5" r="B18" t="n">
        <v>827</v>
      </c>
    </row>
    <row spans="1:2" r="19">
      <c s="4" r="A19" t="s">
        <v>299</v>
      </c>
    </row>
    <row spans="1:2" r="20">
      <c s="3" r="A20" t="s">
        <v>281</v>
      </c>
    </row>
    <row spans="1:2" r="21">
      <c s="4" r="A21" t="s">
        <v>295</v>
      </c>
      <c s="5" r="B21" t="n">
        <v>0</v>
      </c>
    </row>
    <row spans="1:2" r="22">
      <c s="4" r="A22" t="s">
        <v>294</v>
      </c>
      <c s="5" r="B22" t="n">
        <v>1354</v>
      </c>
    </row>
    <row spans="1:2" r="23">
      <c s="4" r="A23" t="s">
        <v>296</v>
      </c>
      <c s="5" r="B23" t="n">
        <v>-535</v>
      </c>
    </row>
    <row spans="1:2" r="24">
      <c s="4" r="A24" t="s">
        <v>297</v>
      </c>
      <c s="5" r="B24" t="n">
        <v>-182</v>
      </c>
    </row>
    <row spans="1:2" r="25">
      <c s="4" r="A25" t="s">
        <v>298</v>
      </c>
      <c s="5" r="B25" t="n">
        <v>637</v>
      </c>
    </row>
    <row spans="1:2" r="26">
      <c s="4" r="A26" t="s">
        <v>300</v>
      </c>
    </row>
    <row spans="1:2" r="27">
      <c s="3" r="A27" t="s">
        <v>281</v>
      </c>
    </row>
    <row spans="1:2" r="28">
      <c s="4" r="A28" t="s">
        <v>295</v>
      </c>
      <c s="5" r="B28" t="n">
        <v>2107</v>
      </c>
    </row>
    <row spans="1:2" r="29">
      <c s="4" r="A29" t="s">
        <v>294</v>
      </c>
      <c s="5" r="B29" t="n">
        <v>0</v>
      </c>
    </row>
    <row spans="1:2" r="30">
      <c s="4" r="A30" t="s">
        <v>296</v>
      </c>
      <c s="5" r="B30" t="n">
        <v>-1280</v>
      </c>
    </row>
    <row spans="1:2" r="31">
      <c s="4" r="A31" t="s">
        <v>297</v>
      </c>
      <c s="5" r="B31" t="n">
        <v>0</v>
      </c>
    </row>
    <row spans="1:2" r="32">
      <c s="4" r="A32" t="s">
        <v>298</v>
      </c>
      <c s="5" r="B32" t="n">
        <v>827</v>
      </c>
    </row>
    <row spans="1:2" r="33">
      <c s="4" r="A33" t="s">
        <v>301</v>
      </c>
    </row>
    <row spans="1:2" r="34">
      <c s="3" r="A34" t="s">
        <v>281</v>
      </c>
    </row>
    <row spans="1:2" r="35">
      <c s="4" r="A35" t="s">
        <v>295</v>
      </c>
      <c s="5" r="B35" t="n">
        <v>0</v>
      </c>
    </row>
    <row spans="1:2" r="36">
      <c s="4" r="A36" t="s">
        <v>294</v>
      </c>
      <c s="5" r="B36" t="n">
        <v>0</v>
      </c>
    </row>
    <row spans="1:2" r="37">
      <c s="4" r="A37" t="s">
        <v>296</v>
      </c>
      <c s="5" r="B37" t="n">
        <v>0</v>
      </c>
    </row>
    <row spans="1:2" r="38">
      <c s="4" r="A38" t="s">
        <v>297</v>
      </c>
      <c s="5" r="B38" t="n">
        <v>0</v>
      </c>
    </row>
    <row spans="1:2" r="39">
      <c s="4" r="A39" t="s">
        <v>298</v>
      </c>
      <c s="5" r="B39" t="n">
        <v>0</v>
      </c>
    </row>
    <row spans="1:2" r="40">
      <c s="4" r="A40" t="s">
        <v>302</v>
      </c>
    </row>
    <row spans="1:2" r="41">
      <c s="3" r="A41" t="s">
        <v>281</v>
      </c>
    </row>
    <row spans="1:2" r="42">
      <c s="4" r="A42" t="s">
        <v>295</v>
      </c>
      <c s="5" r="B42" t="n">
        <v>0</v>
      </c>
    </row>
    <row spans="1:2" r="43">
      <c s="4" r="A43" t="s">
        <v>294</v>
      </c>
      <c s="5" r="B43" t="n">
        <v>2019</v>
      </c>
    </row>
    <row spans="1:2" r="44">
      <c s="4" r="A44" t="s">
        <v>296</v>
      </c>
      <c s="5" r="B44" t="n">
        <v>-1972</v>
      </c>
    </row>
    <row spans="1:2" r="45">
      <c s="4" r="A45" t="s">
        <v>297</v>
      </c>
      <c s="5" r="B45" t="n">
        <v>-47</v>
      </c>
    </row>
    <row spans="1:2" r="46">
      <c s="4" r="A46" t="s">
        <v>298</v>
      </c>
      <c s="7" r="B4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75</v>
      </c>
    </row>
    <row spans="1:3" r="3">
      <c s="4" r="A3" t="s">
        <v>96</v>
      </c>
      <c s="7" r="B3" t="n">
        <v>-18171</v>
      </c>
      <c s="7" r="C3" t="n">
        <v>-15279</v>
      </c>
    </row>
    <row spans="1:3" r="4">
      <c s="4" r="A4" t="s">
        <v>304</v>
      </c>
      <c s="5" r="B4" t="n">
        <v>-109</v>
      </c>
      <c s="5" r="C4" t="n">
        <v>-132</v>
      </c>
    </row>
    <row spans="1:3" r="5">
      <c s="4" r="A5" t="s">
        <v>305</v>
      </c>
      <c s="7" r="B5" t="n">
        <v>-18280</v>
      </c>
      <c s="7" r="C5" t="n">
        <v>-15411</v>
      </c>
    </row>
    <row spans="1:3" r="6">
      <c s="4" r="A6" t="s">
        <v>306</v>
      </c>
      <c s="5" r="B6" t="n">
        <v>43478</v>
      </c>
      <c s="5" r="C6" t="n">
        <v>45113</v>
      </c>
    </row>
    <row spans="1:3" r="7">
      <c s="4" r="A7" t="s">
        <v>93</v>
      </c>
      <c s="5" r="B7" t="n">
        <v>43478</v>
      </c>
      <c s="5" r="C7" t="n">
        <v>45113</v>
      </c>
    </row>
    <row spans="1:3" r="8">
      <c s="4" r="A8" t="s">
        <v>90</v>
      </c>
      <c s="8" r="B8" t="n">
        <v>-0.42</v>
      </c>
      <c s="8" r="C8" t="n">
        <v>-0.34</v>
      </c>
    </row>
    <row spans="1:3" r="9">
      <c s="4" r="A9" t="s">
        <v>91</v>
      </c>
      <c s="8" r="B9" t="n">
        <v>-0.42</v>
      </c>
      <c s="8" r="C9" t="n">
        <v>-0.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7</v>
      </c>
      <c s="2" r="B1" t="s">
        <v>1</v>
      </c>
    </row>
    <row spans="1:3" r="2">
      <c s="2" r="B2" t="s">
        <v>2</v>
      </c>
      <c s="2" r="C2" t="s">
        <v>75</v>
      </c>
    </row>
    <row spans="1:3" r="3">
      <c s="4" r="A3" t="s">
        <v>308</v>
      </c>
    </row>
    <row spans="1:3" r="4">
      <c s="3" r="A4" t="s">
        <v>309</v>
      </c>
    </row>
    <row spans="1:3" r="5">
      <c s="4" r="A5" t="s">
        <v>310</v>
      </c>
      <c s="5" r="B5" t="n">
        <v>910000</v>
      </c>
      <c s="5" r="C5" t="n">
        <v>876000</v>
      </c>
    </row>
    <row spans="1:3" r="6">
      <c s="4" r="A6" t="s">
        <v>311</v>
      </c>
      <c s="8" r="B6" t="n">
        <v>20.31</v>
      </c>
      <c s="8" r="C6" t="n">
        <v>20.31</v>
      </c>
    </row>
    <row spans="1:3" r="7">
      <c s="4" r="A7" t="s">
        <v>312</v>
      </c>
    </row>
    <row spans="1:3" r="8">
      <c s="3" r="A8" t="s">
        <v>309</v>
      </c>
    </row>
    <row spans="1:3" r="9">
      <c s="4" r="A9" t="s">
        <v>310</v>
      </c>
      <c s="5" r="B9" t="n">
        <v>882464</v>
      </c>
      <c s="5" r="C9" t="n">
        <v>9286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289458</v>
      </c>
      <c s="7" r="C4" t="n">
        <v>292629</v>
      </c>
    </row>
    <row spans="1:3" r="5">
      <c s="4" r="A5" t="s">
        <v>78</v>
      </c>
      <c s="5" r="B5" t="n">
        <v>237287</v>
      </c>
      <c s="5" r="C5" t="n">
        <v>238462</v>
      </c>
    </row>
    <row spans="1:3" r="6">
      <c s="4" r="A6" t="s">
        <v>79</v>
      </c>
      <c s="5" r="B6" t="n">
        <v>2459</v>
      </c>
      <c s="5" r="C6" t="n">
        <v>6846</v>
      </c>
    </row>
    <row spans="1:3" r="7">
      <c s="4" r="A7" t="s">
        <v>80</v>
      </c>
      <c s="5" r="B7" t="n">
        <v>49712</v>
      </c>
      <c s="5" r="C7" t="n">
        <v>47321</v>
      </c>
    </row>
    <row spans="1:3" r="8">
      <c s="4" r="A8" t="s">
        <v>81</v>
      </c>
      <c s="5" r="B8" t="n">
        <v>72134</v>
      </c>
      <c s="5" r="C8" t="n">
        <v>70084</v>
      </c>
    </row>
    <row spans="1:3" r="9">
      <c s="4" r="A9" t="s">
        <v>82</v>
      </c>
      <c s="5" r="B9" t="n">
        <v>914</v>
      </c>
      <c s="5" r="C9" t="n">
        <v>955</v>
      </c>
    </row>
    <row spans="1:3" r="10">
      <c s="4" r="A10" t="s">
        <v>83</v>
      </c>
      <c s="5" r="B10" t="n">
        <v>-23336</v>
      </c>
      <c s="5" r="C10" t="n">
        <v>-23718</v>
      </c>
    </row>
    <row spans="1:3" r="11">
      <c s="4" r="A11" t="s">
        <v>84</v>
      </c>
      <c s="5" r="B11" t="n">
        <v>-4536</v>
      </c>
      <c s="5" r="C11" t="n">
        <v>-4518</v>
      </c>
    </row>
    <row spans="1:3" r="12">
      <c s="4" r="A12" t="s">
        <v>85</v>
      </c>
      <c s="5" r="B12" t="n">
        <v>1455</v>
      </c>
      <c s="5" r="C12" t="n">
        <v>2373</v>
      </c>
    </row>
    <row spans="1:3" r="13">
      <c s="4" r="A13" t="s">
        <v>86</v>
      </c>
      <c s="5" r="B13" t="n">
        <v>-26417</v>
      </c>
      <c s="5" r="C13" t="n">
        <v>-25863</v>
      </c>
    </row>
    <row spans="1:3" r="14">
      <c s="4" r="A14" t="s">
        <v>87</v>
      </c>
      <c s="5" r="B14" t="n">
        <v>-8246</v>
      </c>
      <c s="5" r="C14" t="n">
        <v>-10584</v>
      </c>
    </row>
    <row spans="1:3" r="15">
      <c s="4" r="A15" t="s">
        <v>88</v>
      </c>
      <c s="7" r="B15" t="n">
        <v>-18171</v>
      </c>
      <c s="7" r="C15" t="n">
        <v>-15279</v>
      </c>
    </row>
    <row spans="1:3" r="16">
      <c s="3" r="A16" t="s">
        <v>89</v>
      </c>
    </row>
    <row spans="1:3" r="17">
      <c s="4" r="A17" t="s">
        <v>90</v>
      </c>
      <c s="8" r="B17" t="n">
        <v>-0.42</v>
      </c>
      <c s="8" r="C17" t="n">
        <v>-0.34</v>
      </c>
    </row>
    <row spans="1:3" r="18">
      <c s="4" r="A18" t="s">
        <v>91</v>
      </c>
      <c s="8" r="B18" t="n">
        <v>-0.42</v>
      </c>
      <c s="8" r="C18" t="n">
        <v>-0.34</v>
      </c>
    </row>
    <row spans="1:3" r="19">
      <c s="4" r="A19" t="s">
        <v>92</v>
      </c>
      <c s="5" r="B19" t="n">
        <v>43478</v>
      </c>
      <c s="5" r="C19" t="n">
        <v>45113</v>
      </c>
    </row>
    <row spans="1:3" r="20">
      <c s="4" r="A20" t="s">
        <v>93</v>
      </c>
      <c s="5" r="B20" t="n">
        <v>43478</v>
      </c>
      <c s="5" r="C20" t="n">
        <v>45113</v>
      </c>
    </row>
    <row spans="1:3" r="21">
      <c s="4" r="A21" t="s">
        <v>94</v>
      </c>
      <c s="9" r="B21" t="n">
        <v>0.135</v>
      </c>
      <c s="9" r="C21" t="n">
        <v>0.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75</v>
      </c>
    </row>
    <row spans="1:3" r="3">
      <c s="4" r="A3" t="s">
        <v>314</v>
      </c>
      <c s="10" r="B3" t="n">
        <v>29.1</v>
      </c>
    </row>
    <row spans="1:3" r="4">
      <c s="4" r="A4" t="s">
        <v>315</v>
      </c>
      <c s="5" r="B4" t="n">
        <v>589882</v>
      </c>
      <c s="5" r="C4" t="n">
        <v>905164</v>
      </c>
    </row>
    <row spans="1:3" r="5">
      <c s="4" r="A5" t="s">
        <v>316</v>
      </c>
      <c s="8" r="B5" t="n">
        <v>18.95</v>
      </c>
      <c s="8" r="C5" t="n">
        <v>19.62</v>
      </c>
    </row>
    <row spans="1:3" r="6">
      <c s="4" r="A6" t="s">
        <v>317</v>
      </c>
    </row>
    <row spans="1:3" r="7">
      <c s="4" r="A7" t="s">
        <v>318</v>
      </c>
      <c s="7" r="B7" t="n">
        <v>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s="1" r="A1" t="s">
        <v>319</v>
      </c>
      <c s="2" r="B1" t="s">
        <v>2</v>
      </c>
      <c s="2" r="C1" t="s">
        <v>23</v>
      </c>
      <c s="2" r="D1" t="s">
        <v>75</v>
      </c>
      <c s="2" r="E1" t="s">
        <v>320</v>
      </c>
    </row>
    <row spans="1:5" r="2">
      <c s="3" r="A2" t="s">
        <v>321</v>
      </c>
    </row>
    <row spans="1:5" r="3">
      <c s="4" r="A3" t="s">
        <v>322</v>
      </c>
      <c s="7" r="B3" t="n">
        <v>31432</v>
      </c>
      <c s="7" r="C3" t="n">
        <v>30779</v>
      </c>
    </row>
    <row spans="1:5" r="4">
      <c s="4" r="A4" t="s">
        <v>323</v>
      </c>
    </row>
    <row spans="1:5" r="5">
      <c s="3" r="A5" t="s">
        <v>321</v>
      </c>
    </row>
    <row spans="1:5" r="6">
      <c s="4" r="A6" t="s">
        <v>322</v>
      </c>
      <c s="7" r="B6" t="n">
        <v>11700</v>
      </c>
      <c s="7" r="C6" t="n">
        <v>10000</v>
      </c>
      <c s="7" r="D6" t="n">
        <v>6500</v>
      </c>
    </row>
    <row spans="1:5" r="7">
      <c s="4" r="A7" t="s">
        <v>324</v>
      </c>
      <c s="7" r="E7" t="n">
        <v>2800</v>
      </c>
    </row>
    <row spans="1:5" r="8">
      <c s="4" r="A8" t="s">
        <v>325</v>
      </c>
      <c s="4" r="B8" t="s">
        <v>326</v>
      </c>
      <c s="4" r="C8" t="s">
        <v>3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8</v>
      </c>
      <c s="2" r="B1" t="s">
        <v>1</v>
      </c>
    </row>
    <row spans="1:3" r="2">
      <c s="2" r="B2" t="s">
        <v>2</v>
      </c>
      <c s="2" r="C2" t="s">
        <v>75</v>
      </c>
    </row>
    <row spans="1:3" r="3">
      <c s="4" r="A3" t="s">
        <v>329</v>
      </c>
    </row>
    <row spans="1:3" r="4">
      <c s="3" r="A4" t="s">
        <v>330</v>
      </c>
    </row>
    <row spans="1:3" r="5">
      <c s="4" r="A5" t="s">
        <v>331</v>
      </c>
      <c s="7" r="B5" t="n">
        <v>857</v>
      </c>
      <c s="7" r="C5" t="n">
        <v>830</v>
      </c>
    </row>
    <row spans="1:3" r="6">
      <c s="4" r="A6" t="s">
        <v>332</v>
      </c>
      <c s="5" r="B6" t="n">
        <v>13042</v>
      </c>
      <c s="5" r="C6" t="n">
        <v>12461</v>
      </c>
    </row>
    <row spans="1:3" r="7">
      <c s="4" r="A7" t="s">
        <v>333</v>
      </c>
      <c s="5" r="B7" t="n">
        <v>-17827</v>
      </c>
      <c s="5" r="C7" t="n">
        <v>-18687</v>
      </c>
    </row>
    <row spans="1:3" r="8">
      <c s="4" r="A8" t="s">
        <v>334</v>
      </c>
      <c s="5" r="B8" t="n">
        <v>45</v>
      </c>
      <c s="5" r="C8" t="n">
        <v>45</v>
      </c>
    </row>
    <row spans="1:3" r="9">
      <c s="4" r="A9" t="s">
        <v>335</v>
      </c>
      <c s="5" r="B9" t="n">
        <v>3172</v>
      </c>
      <c s="5" r="C9" t="n">
        <v>3297</v>
      </c>
    </row>
    <row spans="1:3" r="10">
      <c s="4" r="A10" t="s">
        <v>336</v>
      </c>
      <c s="5" r="B10" t="n">
        <v>-711</v>
      </c>
      <c s="5" r="C10" t="n">
        <v>-2054</v>
      </c>
    </row>
    <row spans="1:3" r="11">
      <c s="4" r="A11" t="s">
        <v>337</v>
      </c>
    </row>
    <row spans="1:3" r="12">
      <c s="3" r="A12" t="s">
        <v>330</v>
      </c>
    </row>
    <row spans="1:3" r="13">
      <c s="4" r="A13" t="s">
        <v>331</v>
      </c>
      <c s="5" r="B13" t="n">
        <v>76</v>
      </c>
      <c s="5" r="C13" t="n">
        <v>85</v>
      </c>
    </row>
    <row spans="1:3" r="14">
      <c s="4" r="A14" t="s">
        <v>332</v>
      </c>
      <c s="5" r="B14" t="n">
        <v>809</v>
      </c>
      <c s="5" r="C14" t="n">
        <v>897</v>
      </c>
    </row>
    <row spans="1:3" r="15">
      <c s="4" r="A15" t="s">
        <v>333</v>
      </c>
      <c s="5" r="B15" t="n">
        <v>0</v>
      </c>
      <c s="5" r="C15" t="n">
        <v>0</v>
      </c>
    </row>
    <row spans="1:3" r="16">
      <c s="4" r="A16" t="s">
        <v>334</v>
      </c>
      <c s="5" r="B16" t="n">
        <v>-665</v>
      </c>
      <c s="5" r="C16" t="n">
        <v>-690</v>
      </c>
    </row>
    <row spans="1:3" r="17">
      <c s="4" r="A17" t="s">
        <v>335</v>
      </c>
      <c s="5" r="B17" t="n">
        <v>957</v>
      </c>
      <c s="5" r="C17" t="n">
        <v>1147</v>
      </c>
    </row>
    <row spans="1:3" r="18">
      <c s="4" r="A18" t="s">
        <v>336</v>
      </c>
      <c s="7" r="B18" t="n">
        <v>1177</v>
      </c>
      <c s="7" r="C18" t="n">
        <v>14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38</v>
      </c>
      <c s="2" r="B1" t="s">
        <v>1</v>
      </c>
    </row>
    <row spans="1:2" r="2">
      <c s="2" r="B2" t="s">
        <v>293</v>
      </c>
    </row>
    <row spans="1:2" r="3">
      <c s="3" r="A3" t="s">
        <v>339</v>
      </c>
    </row>
    <row spans="1:2" r="4">
      <c s="4" r="A4" t="s">
        <v>340</v>
      </c>
      <c s="7" r="B4" t="n">
        <v>0</v>
      </c>
    </row>
    <row spans="1:2" r="5">
      <c s="4" r="A5" t="s">
        <v>341</v>
      </c>
    </row>
    <row spans="1:2" r="6">
      <c s="3" r="A6" t="s">
        <v>339</v>
      </c>
    </row>
    <row spans="1:2" r="7">
      <c s="4" r="A7" t="s">
        <v>342</v>
      </c>
      <c s="5" r="B7" t="n">
        <v>3200</v>
      </c>
    </row>
    <row spans="1:2" r="8">
      <c s="4" r="A8" t="s">
        <v>343</v>
      </c>
      <c s="5" r="B8" t="n">
        <v>800</v>
      </c>
    </row>
    <row spans="1:2" r="9">
      <c s="4" r="A9" t="s">
        <v>337</v>
      </c>
    </row>
    <row spans="1:2" r="10">
      <c s="3" r="A10" t="s">
        <v>339</v>
      </c>
    </row>
    <row spans="1:2" r="11">
      <c s="4" r="A11" t="s">
        <v>342</v>
      </c>
      <c s="5" r="B11" t="n">
        <v>12200</v>
      </c>
    </row>
    <row spans="1:2" r="12">
      <c s="4" r="A12" t="s">
        <v>344</v>
      </c>
      <c s="7" r="B12" t="n">
        <v>3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45</v>
      </c>
      <c s="2" r="B1" t="s">
        <v>1</v>
      </c>
    </row>
    <row spans="1:3" r="2">
      <c s="2" r="B2" t="s">
        <v>2</v>
      </c>
      <c s="2" r="C2" t="s">
        <v>75</v>
      </c>
    </row>
    <row spans="1:3" r="3">
      <c s="3" r="A3" t="s">
        <v>346</v>
      </c>
    </row>
    <row spans="1:3" r="4">
      <c s="4" r="A4" t="s">
        <v>107</v>
      </c>
      <c s="7" r="B4" t="n">
        <v>1627</v>
      </c>
      <c s="7" r="C4" t="n">
        <v>16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7</v>
      </c>
      <c s="2" r="B1" t="s">
        <v>1</v>
      </c>
    </row>
    <row spans="1:3" r="2">
      <c s="2" r="B2" t="s">
        <v>2</v>
      </c>
      <c s="2" r="C2" t="s">
        <v>23</v>
      </c>
    </row>
    <row spans="1:3" r="3">
      <c s="3" r="A3" t="s">
        <v>348</v>
      </c>
    </row>
    <row spans="1:3" r="4">
      <c s="4" r="A4" t="s">
        <v>349</v>
      </c>
      <c s="7" r="B4" t="n">
        <v>-1900</v>
      </c>
    </row>
    <row spans="1:3" r="5">
      <c s="4" r="A5" t="s">
        <v>249</v>
      </c>
    </row>
    <row spans="1:3" r="6">
      <c s="3" r="A6" t="s">
        <v>348</v>
      </c>
    </row>
    <row spans="1:3" r="7">
      <c s="4" r="A7" t="s">
        <v>350</v>
      </c>
      <c s="4" r="B7" t="s">
        <v>351</v>
      </c>
    </row>
    <row spans="1:3" r="8">
      <c s="4" r="A8" t="s">
        <v>352</v>
      </c>
      <c s="4" r="B8" t="s">
        <v>353</v>
      </c>
    </row>
    <row spans="1:3" r="9">
      <c s="4" r="A9" t="s">
        <v>354</v>
      </c>
      <c s="7" r="B9" t="n">
        <v>95000</v>
      </c>
      <c s="7" r="C9" t="n">
        <v>95000</v>
      </c>
    </row>
    <row spans="1:3" r="10">
      <c s="4" r="A10" t="s">
        <v>355</v>
      </c>
    </row>
    <row spans="1:3" r="11">
      <c s="3" r="A11" t="s">
        <v>348</v>
      </c>
    </row>
    <row spans="1:3" r="12">
      <c s="4" r="A12" t="s">
        <v>356</v>
      </c>
      <c s="4" r="B12" t="s">
        <v>357</v>
      </c>
    </row>
    <row spans="1:3" r="13">
      <c s="4" r="A13" t="s">
        <v>358</v>
      </c>
    </row>
    <row spans="1:3" r="14">
      <c s="3" r="A14" t="s">
        <v>348</v>
      </c>
    </row>
    <row spans="1:3" r="15">
      <c s="4" r="A15" t="s">
        <v>356</v>
      </c>
      <c s="4" r="B15"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0"/>
    <col customWidth="1" max="6" min="6" width="24"/>
    <col customWidth="1" max="7" min="7" width="24"/>
    <col customWidth="1" max="8" min="8" width="20"/>
    <col customWidth="1" max="9" min="9" width="24"/>
    <col customWidth="1" max="10" min="10" width="24"/>
    <col customWidth="1" max="11" min="11" width="20"/>
    <col customWidth="1" max="12" min="12" width="20"/>
    <col customWidth="1" max="13" min="13" width="24"/>
    <col customWidth="1" max="14" min="14" width="24"/>
    <col customWidth="1" max="15" min="15" width="20"/>
  </cols>
  <sheetData>
    <row spans="1:15" r="1">
      <c s="1" r="A1" t="s">
        <v>360</v>
      </c>
      <c s="2" r="B1" t="s">
        <v>361</v>
      </c>
      <c s="2" r="C1" t="s">
        <v>362</v>
      </c>
      <c s="2" r="D1" t="s">
        <v>363</v>
      </c>
      <c s="2" r="E1" t="s">
        <v>364</v>
      </c>
      <c s="2" r="F1" t="s">
        <v>365</v>
      </c>
      <c s="2" r="G1" t="s">
        <v>366</v>
      </c>
      <c s="2" r="H1" t="s">
        <v>367</v>
      </c>
      <c s="2" r="I1" t="s">
        <v>368</v>
      </c>
      <c s="2" r="J1" t="s">
        <v>369</v>
      </c>
      <c s="2" r="K1" t="s">
        <v>370</v>
      </c>
      <c s="2" r="L1" t="s">
        <v>371</v>
      </c>
      <c s="2" r="M1" t="s">
        <v>372</v>
      </c>
      <c s="2" r="N1" t="s">
        <v>373</v>
      </c>
      <c s="2" r="O1" t="s">
        <v>374</v>
      </c>
    </row>
    <row spans="1:15" r="2">
      <c s="4" r="A2" t="s">
        <v>375</v>
      </c>
    </row>
    <row spans="1:15" r="3">
      <c s="3" r="A3" t="s">
        <v>348</v>
      </c>
    </row>
    <row spans="1:15" r="4">
      <c s="4" r="A4" t="s">
        <v>376</v>
      </c>
      <c s="7" r="C4" t="n">
        <v>95000</v>
      </c>
      <c s="7" r="J4" t="n">
        <v>95000</v>
      </c>
    </row>
    <row spans="1:15" r="5">
      <c s="4" r="A5" t="s">
        <v>377</v>
      </c>
    </row>
    <row spans="1:15" r="6">
      <c s="3" r="A6" t="s">
        <v>348</v>
      </c>
    </row>
    <row spans="1:15" r="7">
      <c s="4" r="A7" t="s">
        <v>378</v>
      </c>
      <c s="11" r="E7" t="n">
        <v>24238</v>
      </c>
      <c s="11" r="L7" t="n">
        <v>29473</v>
      </c>
    </row>
    <row spans="1:15" r="8">
      <c s="4" r="A8" t="s">
        <v>379</v>
      </c>
    </row>
    <row spans="1:15" r="9">
      <c s="3" r="A9" t="s">
        <v>348</v>
      </c>
    </row>
    <row spans="1:15" r="10">
      <c s="4" r="A10" t="s">
        <v>380</v>
      </c>
      <c s="12" r="H10" t="n">
        <v>9140</v>
      </c>
      <c s="12" r="O10" t="n">
        <v>22443</v>
      </c>
    </row>
    <row spans="1:15" r="11">
      <c s="4" r="A11" t="s">
        <v>381</v>
      </c>
    </row>
    <row spans="1:15" r="12">
      <c s="3" r="A12" t="s">
        <v>348</v>
      </c>
    </row>
    <row spans="1:15" r="13">
      <c s="4" r="A13" t="s">
        <v>382</v>
      </c>
      <c s="13" r="D13" t="n">
        <v>9726</v>
      </c>
      <c s="13" r="K13" t="n">
        <v>9326</v>
      </c>
    </row>
    <row spans="1:15" r="14">
      <c s="4" r="A14" t="s">
        <v>383</v>
      </c>
    </row>
    <row spans="1:15" r="15">
      <c s="3" r="A15" t="s">
        <v>348</v>
      </c>
    </row>
    <row spans="1:15" r="16">
      <c s="4" r="A16" t="s">
        <v>354</v>
      </c>
      <c s="14" r="G16" t="n">
        <v>269525</v>
      </c>
      <c s="14" r="N16" t="n">
        <v>259350</v>
      </c>
    </row>
    <row spans="1:15" r="17">
      <c s="4" r="A17" t="s">
        <v>384</v>
      </c>
    </row>
    <row spans="1:15" r="18">
      <c s="3" r="A18" t="s">
        <v>348</v>
      </c>
    </row>
    <row spans="1:15" r="19">
      <c s="4" r="A19" t="s">
        <v>385</v>
      </c>
      <c s="15" r="B19" t="n">
        <v>70600</v>
      </c>
      <c s="15" r="I19" t="n">
        <v>62740</v>
      </c>
    </row>
    <row spans="1:15" r="20">
      <c s="4" r="A20" t="s">
        <v>386</v>
      </c>
    </row>
    <row spans="1:15" r="21">
      <c s="3" r="A21" t="s">
        <v>348</v>
      </c>
    </row>
    <row spans="1:15" r="22">
      <c s="4" r="A22" t="s">
        <v>354</v>
      </c>
      <c s="14" r="F22" t="n">
        <v>813000</v>
      </c>
      <c s="14" r="M22" t="n">
        <v>711000</v>
      </c>
    </row>
    <row spans="1:15" r="23">
      <c s="4" r="A23" t="s">
        <v>387</v>
      </c>
    </row>
    <row spans="1:15" r="24">
      <c s="3" r="A24" t="s">
        <v>348</v>
      </c>
    </row>
    <row spans="1:15" r="25">
      <c s="4" r="A25" t="s">
        <v>388</v>
      </c>
      <c s="5" r="B25" t="n">
        <v>11850</v>
      </c>
      <c s="5" r="C25" t="n">
        <v>11850</v>
      </c>
      <c s="5" r="D25" t="n">
        <v>11850</v>
      </c>
      <c s="5" r="E25" t="n">
        <v>11850</v>
      </c>
      <c s="5" r="F25" t="n">
        <v>11850</v>
      </c>
      <c s="5" r="G25" t="n">
        <v>11850</v>
      </c>
      <c s="5" r="H25" t="n">
        <v>11850</v>
      </c>
      <c s="5" r="I25" t="n">
        <v>11324</v>
      </c>
      <c s="5" r="J25" t="n">
        <v>11324</v>
      </c>
      <c s="5" r="K25" t="n">
        <v>11324</v>
      </c>
      <c s="5" r="L25" t="n">
        <v>11324</v>
      </c>
      <c s="5" r="M25" t="n">
        <v>11324</v>
      </c>
      <c s="5" r="N25" t="n">
        <v>11324</v>
      </c>
      <c s="5" r="O25" t="n">
        <v>113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v>
      </c>
      <c s="2" r="C1" t="s">
        <v>23</v>
      </c>
    </row>
    <row spans="1:3" r="2">
      <c s="3" r="A2" t="s">
        <v>390</v>
      </c>
    </row>
    <row spans="1:3" r="3">
      <c s="4" r="A3" t="s">
        <v>391</v>
      </c>
      <c s="7" r="B3" t="n">
        <v>968</v>
      </c>
      <c s="7" r="C3" t="n">
        <v>1948</v>
      </c>
    </row>
    <row spans="1:3" r="4">
      <c s="4" r="A4" t="s">
        <v>392</v>
      </c>
    </row>
    <row spans="1:3" r="5">
      <c s="3" r="A5" t="s">
        <v>390</v>
      </c>
    </row>
    <row spans="1:3" r="6">
      <c s="4" r="A6" t="s">
        <v>393</v>
      </c>
      <c s="5" r="B6" t="n">
        <v>159</v>
      </c>
      <c s="5" r="C6" t="n">
        <v>276</v>
      </c>
    </row>
    <row spans="1:3" r="7">
      <c s="4" r="A7" t="s">
        <v>394</v>
      </c>
    </row>
    <row spans="1:3" r="8">
      <c s="3" r="A8" t="s">
        <v>390</v>
      </c>
    </row>
    <row spans="1:3" r="9">
      <c s="4" r="A9" t="s">
        <v>395</v>
      </c>
      <c s="5" r="B9" t="n">
        <v>-1468</v>
      </c>
      <c s="5" r="C9" t="n">
        <v>-1034</v>
      </c>
    </row>
    <row spans="1:3" r="10">
      <c s="4" r="A10" t="s">
        <v>393</v>
      </c>
      <c s="5" r="B10" t="n">
        <v>-143</v>
      </c>
      <c s="5" r="C10" t="n">
        <v>-43</v>
      </c>
    </row>
    <row spans="1:3" r="11">
      <c s="4" r="A11" t="s">
        <v>396</v>
      </c>
      <c s="5" r="B11" t="n">
        <v>-262</v>
      </c>
      <c s="5" r="C11" t="n">
        <v>-134</v>
      </c>
    </row>
    <row spans="1:3" r="12">
      <c s="4" r="A12" t="s">
        <v>397</v>
      </c>
    </row>
    <row spans="1:3" r="13">
      <c s="3" r="A13" t="s">
        <v>390</v>
      </c>
    </row>
    <row spans="1:3" r="14">
      <c s="4" r="A14" t="s">
        <v>393</v>
      </c>
      <c s="5" r="B14" t="n">
        <v>4538</v>
      </c>
      <c s="5" r="C14" t="n">
        <v>4417</v>
      </c>
    </row>
    <row spans="1:3" r="15">
      <c s="4" r="A15" t="s">
        <v>398</v>
      </c>
    </row>
    <row spans="1:3" r="16">
      <c s="3" r="A16" t="s">
        <v>390</v>
      </c>
    </row>
    <row spans="1:3" r="17">
      <c s="4" r="A17" t="s">
        <v>393</v>
      </c>
      <c s="5" r="B17" t="n">
        <v>-1326</v>
      </c>
      <c s="5" r="C17" t="n">
        <v>-1041</v>
      </c>
    </row>
    <row spans="1:3" r="18">
      <c s="4" r="A18" t="s">
        <v>396</v>
      </c>
      <c s="7" r="B18" t="n">
        <v>-530</v>
      </c>
      <c s="7" r="C18" t="n">
        <v>-4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9</v>
      </c>
      <c s="2" r="B1" t="s">
        <v>1</v>
      </c>
    </row>
    <row spans="1:3" r="2">
      <c s="2" r="B2" t="s">
        <v>2</v>
      </c>
      <c s="2" r="C2" t="s">
        <v>75</v>
      </c>
    </row>
    <row spans="1:3" r="3">
      <c s="3" r="A3" t="s">
        <v>400</v>
      </c>
    </row>
    <row spans="1:3" r="4">
      <c s="4" r="A4" t="s">
        <v>401</v>
      </c>
      <c s="7" r="B4" t="n">
        <v>-351</v>
      </c>
      <c s="7" r="C4" t="n">
        <v>3667</v>
      </c>
    </row>
    <row spans="1:3" r="5">
      <c s="4" r="A5" t="s">
        <v>402</v>
      </c>
      <c s="5" r="B5" t="n">
        <v>2737</v>
      </c>
      <c s="5" r="C5" t="n">
        <v>-97</v>
      </c>
    </row>
    <row spans="1:3" r="6">
      <c s="4" r="A6" t="s">
        <v>403</v>
      </c>
      <c s="5" r="B6" t="n">
        <v>0</v>
      </c>
      <c s="5" r="C6" t="n">
        <v>0</v>
      </c>
    </row>
    <row spans="1:3" r="7">
      <c s="4" r="A7" t="s">
        <v>375</v>
      </c>
    </row>
    <row spans="1:3" r="8">
      <c s="3" r="A8" t="s">
        <v>400</v>
      </c>
    </row>
    <row spans="1:3" r="9">
      <c s="4" r="A9" t="s">
        <v>401</v>
      </c>
      <c s="5" r="B9" t="n">
        <v>-269</v>
      </c>
      <c s="5" r="C9" t="n">
        <v>351</v>
      </c>
    </row>
    <row spans="1:3" r="10">
      <c s="4" r="A10" t="s">
        <v>404</v>
      </c>
    </row>
    <row spans="1:3" r="11">
      <c s="3" r="A11" t="s">
        <v>400</v>
      </c>
    </row>
    <row spans="1:3" r="12">
      <c s="4" r="A12" t="s">
        <v>401</v>
      </c>
      <c s="5" r="B12" t="n">
        <v>390</v>
      </c>
      <c s="5" r="C12" t="n">
        <v>3445</v>
      </c>
    </row>
    <row spans="1:3" r="13">
      <c s="4" r="A13" t="s">
        <v>405</v>
      </c>
    </row>
    <row spans="1:3" r="14">
      <c s="3" r="A14" t="s">
        <v>400</v>
      </c>
    </row>
    <row spans="1:3" r="15">
      <c s="4" r="A15" t="s">
        <v>401</v>
      </c>
      <c s="5" r="B15" t="n">
        <v>-366</v>
      </c>
      <c s="5" r="C15" t="n">
        <v>-157</v>
      </c>
    </row>
    <row spans="1:3" r="16">
      <c s="4" r="A16" t="s">
        <v>248</v>
      </c>
    </row>
    <row spans="1:3" r="17">
      <c s="3" r="A17" t="s">
        <v>400</v>
      </c>
    </row>
    <row spans="1:3" r="18">
      <c s="4" r="A18" t="s">
        <v>401</v>
      </c>
      <c s="5" r="B18" t="n">
        <v>-106</v>
      </c>
      <c s="5" r="C18" t="n">
        <v>28</v>
      </c>
    </row>
    <row spans="1:3" r="19">
      <c s="4" r="A19" t="s">
        <v>406</v>
      </c>
    </row>
    <row spans="1:3" r="20">
      <c s="3" r="A20" t="s">
        <v>400</v>
      </c>
    </row>
    <row spans="1:3" r="21">
      <c s="4" r="A21" t="s">
        <v>402</v>
      </c>
      <c s="5" r="B21" t="n">
        <v>-302</v>
      </c>
      <c s="5" r="C21" t="n">
        <v>-311</v>
      </c>
    </row>
    <row spans="1:3" r="22">
      <c s="4" r="A22" t="s">
        <v>403</v>
      </c>
      <c s="5" r="B22" t="n">
        <v>0</v>
      </c>
      <c s="5" r="C22" t="n">
        <v>0</v>
      </c>
    </row>
    <row spans="1:3" r="23">
      <c s="4" r="A23" t="s">
        <v>407</v>
      </c>
    </row>
    <row spans="1:3" r="24">
      <c s="3" r="A24" t="s">
        <v>400</v>
      </c>
    </row>
    <row spans="1:3" r="25">
      <c s="4" r="A25" t="s">
        <v>402</v>
      </c>
      <c s="5" r="B25" t="n">
        <v>3307</v>
      </c>
      <c s="5" r="C25" t="n">
        <v>464</v>
      </c>
    </row>
    <row spans="1:3" r="26">
      <c s="4" r="A26" t="s">
        <v>403</v>
      </c>
      <c s="5" r="B26" t="n">
        <v>0</v>
      </c>
      <c s="5" r="C26" t="n">
        <v>0</v>
      </c>
    </row>
    <row spans="1:3" r="27">
      <c s="4" r="A27" t="s">
        <v>408</v>
      </c>
    </row>
    <row spans="1:3" r="28">
      <c s="3" r="A28" t="s">
        <v>400</v>
      </c>
    </row>
    <row spans="1:3" r="29">
      <c s="4" r="A29" t="s">
        <v>402</v>
      </c>
      <c s="5" r="B29" t="n">
        <v>-136</v>
      </c>
      <c s="5" r="C29" t="n">
        <v>-71</v>
      </c>
    </row>
    <row spans="1:3" r="30">
      <c s="4" r="A30" t="s">
        <v>403</v>
      </c>
      <c s="5" r="B30" t="n">
        <v>0</v>
      </c>
      <c s="5" r="C30" t="n">
        <v>0</v>
      </c>
    </row>
    <row spans="1:3" r="31">
      <c s="4" r="A31" t="s">
        <v>409</v>
      </c>
    </row>
    <row spans="1:3" r="32">
      <c s="3" r="A32" t="s">
        <v>400</v>
      </c>
    </row>
    <row spans="1:3" r="33">
      <c s="4" r="A33" t="s">
        <v>402</v>
      </c>
      <c s="5" r="B33" t="n">
        <v>-132</v>
      </c>
      <c s="5" r="C33" t="n">
        <v>-179</v>
      </c>
    </row>
    <row spans="1:3" r="34">
      <c s="4" r="A34" t="s">
        <v>403</v>
      </c>
      <c s="7" r="B34" t="n">
        <v>0</v>
      </c>
      <c s="7" r="C34"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23</v>
      </c>
    </row>
    <row spans="1:3" r="2">
      <c s="4" r="A2" t="s">
        <v>411</v>
      </c>
      <c s="7" r="B2" t="n">
        <v>4697</v>
      </c>
      <c s="7" r="C2" t="n">
        <v>4693</v>
      </c>
    </row>
    <row spans="1:3" r="3">
      <c s="4" r="A3" t="s">
        <v>412</v>
      </c>
      <c s="5" r="B3" t="n">
        <v>3729</v>
      </c>
      <c s="5" r="C3" t="n">
        <v>2745</v>
      </c>
    </row>
    <row spans="1:3" r="4">
      <c s="4" r="A4" t="s">
        <v>413</v>
      </c>
    </row>
    <row spans="1:3" r="5">
      <c s="4" r="A5" t="s">
        <v>411</v>
      </c>
      <c s="5" r="B5" t="n">
        <v>0</v>
      </c>
      <c s="5" r="C5" t="n">
        <v>0</v>
      </c>
    </row>
    <row spans="1:3" r="6">
      <c s="4" r="A6" t="s">
        <v>412</v>
      </c>
      <c s="5" r="B6" t="n">
        <v>0</v>
      </c>
      <c s="5" r="C6" t="n">
        <v>0</v>
      </c>
    </row>
    <row spans="1:3" r="7">
      <c s="4" r="A7" t="s">
        <v>414</v>
      </c>
    </row>
    <row spans="1:3" r="8">
      <c s="4" r="A8" t="s">
        <v>411</v>
      </c>
      <c s="5" r="B8" t="n">
        <v>4697</v>
      </c>
      <c s="5" r="C8" t="n">
        <v>4693</v>
      </c>
    </row>
    <row spans="1:3" r="9">
      <c s="4" r="A9" t="s">
        <v>412</v>
      </c>
      <c s="5" r="B9" t="n">
        <v>3729</v>
      </c>
      <c s="5" r="C9" t="n">
        <v>2745</v>
      </c>
    </row>
    <row spans="1:3" r="10">
      <c s="4" r="A10" t="s">
        <v>415</v>
      </c>
    </row>
    <row spans="1:3" r="11">
      <c s="4" r="A11" t="s">
        <v>411</v>
      </c>
      <c s="5" r="B11" t="n">
        <v>0</v>
      </c>
      <c s="5" r="C11" t="n">
        <v>0</v>
      </c>
    </row>
    <row spans="1:3" r="12">
      <c s="4" r="A12" t="s">
        <v>412</v>
      </c>
      <c s="7" r="B12" t="n">
        <v>0</v>
      </c>
      <c s="7" r="C1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5</v>
      </c>
    </row>
    <row spans="1:3" r="3">
      <c s="4" r="A3" t="s">
        <v>96</v>
      </c>
      <c s="7" r="B3" t="n">
        <v>-18171</v>
      </c>
      <c s="7" r="C3" t="n">
        <v>-15279</v>
      </c>
    </row>
    <row spans="1:3" r="4">
      <c s="3" r="A4" t="s">
        <v>97</v>
      </c>
    </row>
    <row spans="1:3" r="5">
      <c s="4" r="A5" t="s">
        <v>98</v>
      </c>
      <c s="5" r="B5" t="n">
        <v>-12473</v>
      </c>
      <c s="5" r="C5" t="n">
        <v>-9907</v>
      </c>
    </row>
    <row spans="1:3" r="6">
      <c s="4" r="A6" t="s">
        <v>99</v>
      </c>
      <c s="5" r="B6" t="n">
        <v>-351</v>
      </c>
      <c s="5" r="C6" t="n">
        <v>3667</v>
      </c>
    </row>
    <row spans="1:3" r="7">
      <c s="4" r="A7" t="s">
        <v>100</v>
      </c>
      <c s="5" r="B7" t="n">
        <v>2193</v>
      </c>
      <c s="5" r="C7" t="n">
        <v>2355</v>
      </c>
    </row>
    <row spans="1:3" r="8">
      <c s="4" r="A8" t="s">
        <v>101</v>
      </c>
      <c s="5" r="B8" t="n">
        <v>-10631</v>
      </c>
      <c s="5" r="C8" t="n">
        <v>-3885</v>
      </c>
    </row>
    <row spans="1:3" r="9">
      <c s="4" r="A9" t="s">
        <v>102</v>
      </c>
      <c s="7" r="B9" t="n">
        <v>-28802</v>
      </c>
      <c s="7" r="C9" t="n">
        <v>-191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6</v>
      </c>
      <c s="2" r="B1" t="s">
        <v>2</v>
      </c>
      <c s="2" r="C1" t="s">
        <v>23</v>
      </c>
      <c s="2" r="D1" t="s">
        <v>417</v>
      </c>
    </row>
    <row spans="1:4" r="2">
      <c s="3" r="A2" t="s">
        <v>418</v>
      </c>
    </row>
    <row spans="1:4" r="3">
      <c s="4" r="A3" t="s">
        <v>419</v>
      </c>
      <c s="7" r="B3" t="n">
        <v>244400</v>
      </c>
      <c s="7" r="C3" t="n">
        <v>248300</v>
      </c>
    </row>
    <row spans="1:4" r="4">
      <c s="4" r="A4" t="s">
        <v>420</v>
      </c>
    </row>
    <row spans="1:4" r="5">
      <c s="3" r="A5" t="s">
        <v>418</v>
      </c>
    </row>
    <row spans="1:4" r="6">
      <c s="4" r="A6" t="s">
        <v>421</v>
      </c>
      <c s="7" r="B6" t="n">
        <v>225000</v>
      </c>
      <c s="7" r="C6" t="n">
        <v>225000</v>
      </c>
      <c s="7" r="D6" t="n">
        <v>2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422</v>
      </c>
      <c s="2" r="B1" t="s">
        <v>1</v>
      </c>
    </row>
    <row spans="1:3" r="2">
      <c s="2" r="B2" t="s">
        <v>2</v>
      </c>
      <c s="2" r="C2" t="s">
        <v>75</v>
      </c>
    </row>
    <row spans="1:3" r="3">
      <c s="4" r="A3" t="s">
        <v>423</v>
      </c>
      <c s="7" r="B3" t="n">
        <v>48006</v>
      </c>
      <c s="7" r="C3" t="n">
        <v>44744</v>
      </c>
    </row>
    <row spans="1:3" r="4">
      <c s="4" r="A4" t="s">
        <v>424</v>
      </c>
      <c s="5" r="B4" t="n">
        <v>-8635</v>
      </c>
      <c s="5" r="C4" t="n">
        <v>-8178</v>
      </c>
    </row>
    <row spans="1:3" r="5">
      <c s="4" r="A5" t="s">
        <v>425</v>
      </c>
      <c s="5" r="B5" t="n">
        <v>5834</v>
      </c>
      <c s="5" r="C5" t="n">
        <v>6251</v>
      </c>
    </row>
    <row spans="1:3" r="6">
      <c s="4" r="A6" t="s">
        <v>426</v>
      </c>
      <c s="5" r="B6" t="n">
        <v>-38</v>
      </c>
      <c s="5" r="C6" t="n">
        <v>-14</v>
      </c>
    </row>
    <row spans="1:3" r="7">
      <c s="4" r="A7" t="s">
        <v>427</v>
      </c>
      <c s="7" r="B7" t="n">
        <v>45167</v>
      </c>
      <c s="7" r="C7" t="n">
        <v>428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428</v>
      </c>
      <c s="2" r="B1" t="s">
        <v>1</v>
      </c>
    </row>
    <row spans="1:3" r="2">
      <c s="2" r="B2" t="s">
        <v>2</v>
      </c>
      <c s="2" r="C2" t="s">
        <v>75</v>
      </c>
    </row>
    <row spans="1:3" r="3">
      <c s="3" r="A3" t="s">
        <v>429</v>
      </c>
    </row>
    <row spans="1:3" r="4">
      <c s="4" r="A4" t="s">
        <v>430</v>
      </c>
      <c s="4" r="B4" t="s">
        <v>431</v>
      </c>
      <c s="4" r="C4" t="s">
        <v>4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433</v>
      </c>
      <c s="2" r="B1" t="s">
        <v>1</v>
      </c>
    </row>
    <row spans="1:2" r="2">
      <c s="2" r="B2" t="s">
        <v>293</v>
      </c>
    </row>
    <row spans="1:2" r="3">
      <c s="3" r="A3" t="s">
        <v>429</v>
      </c>
    </row>
    <row spans="1:2" r="4">
      <c s="4" r="A4" t="s">
        <v>434</v>
      </c>
      <c s="10" r="B4"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435</v>
      </c>
      <c s="2" r="B1" t="s">
        <v>1</v>
      </c>
    </row>
    <row spans="1:2" r="2">
      <c s="2" r="B2" t="s">
        <v>293</v>
      </c>
    </row>
    <row spans="1:2" r="3">
      <c s="3" r="A3" t="s">
        <v>436</v>
      </c>
    </row>
    <row spans="1:2" r="4">
      <c s="4" r="A4" t="s">
        <v>437</v>
      </c>
      <c s="10" r="B4" t="n">
        <v>2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8</v>
      </c>
      <c s="2" r="B1" t="s">
        <v>1</v>
      </c>
    </row>
    <row spans="1:3" r="2">
      <c s="2" r="B2" t="s">
        <v>2</v>
      </c>
      <c s="2" r="C2" t="s">
        <v>75</v>
      </c>
    </row>
    <row spans="1:3" r="3">
      <c s="4" r="A3" t="s">
        <v>439</v>
      </c>
      <c s="7" r="B3" t="n">
        <v>289458</v>
      </c>
      <c s="7" r="C3" t="n">
        <v>292629</v>
      </c>
    </row>
    <row spans="1:3" r="4">
      <c s="4" r="A4" t="s">
        <v>80</v>
      </c>
      <c s="5" r="B4" t="n">
        <v>49712</v>
      </c>
      <c s="5" r="C4" t="n">
        <v>47321</v>
      </c>
    </row>
    <row spans="1:3" r="5">
      <c s="4" r="A5" t="s">
        <v>440</v>
      </c>
      <c s="5" r="B5" t="n">
        <v>-21900</v>
      </c>
      <c s="5" r="C5" t="n">
        <v>-21831</v>
      </c>
    </row>
    <row spans="1:3" r="6">
      <c s="4" r="A6" t="s">
        <v>110</v>
      </c>
      <c s="5" r="B6" t="n">
        <v>1436</v>
      </c>
      <c s="5" r="C6" t="n">
        <v>1887</v>
      </c>
    </row>
    <row spans="1:3" r="7">
      <c s="4" r="A7" t="s">
        <v>83</v>
      </c>
      <c s="5" r="B7" t="n">
        <v>-23336</v>
      </c>
      <c s="5" r="C7" t="n">
        <v>-23718</v>
      </c>
    </row>
    <row spans="1:3" r="8">
      <c s="4" r="A8" t="s">
        <v>441</v>
      </c>
      <c s="5" r="B8" t="n">
        <v>-4536</v>
      </c>
      <c s="5" r="C8" t="n">
        <v>-4518</v>
      </c>
    </row>
    <row spans="1:3" r="9">
      <c s="4" r="A9" t="s">
        <v>442</v>
      </c>
      <c s="5" r="B9" t="n">
        <v>1455</v>
      </c>
      <c s="5" r="C9" t="n">
        <v>2373</v>
      </c>
    </row>
    <row spans="1:3" r="10">
      <c s="4" r="A10" t="s">
        <v>86</v>
      </c>
      <c s="5" r="B10" t="n">
        <v>-26417</v>
      </c>
      <c s="5" r="C10" t="n">
        <v>-25863</v>
      </c>
    </row>
    <row spans="1:3" r="11">
      <c s="4" r="A11" t="s">
        <v>87</v>
      </c>
      <c s="5" r="B11" t="n">
        <v>-8246</v>
      </c>
      <c s="5" r="C11" t="n">
        <v>-10584</v>
      </c>
    </row>
    <row spans="1:3" r="12">
      <c s="4" r="A12" t="s">
        <v>96</v>
      </c>
      <c s="5" r="B12" t="n">
        <v>-18171</v>
      </c>
      <c s="5" r="C12" t="n">
        <v>-15279</v>
      </c>
    </row>
    <row spans="1:3" r="13">
      <c s="4" r="A13" t="s">
        <v>443</v>
      </c>
      <c s="5" r="B13" t="n">
        <v>91541</v>
      </c>
      <c s="5" r="C13" t="n">
        <v>106053</v>
      </c>
    </row>
    <row spans="1:3" r="14">
      <c s="4" r="A14" t="s">
        <v>286</v>
      </c>
    </row>
    <row spans="1:3" r="15">
      <c s="4" r="A15" t="s">
        <v>439</v>
      </c>
      <c s="5" r="B15" t="n">
        <v>150083</v>
      </c>
      <c s="5" r="C15" t="n">
        <v>153116</v>
      </c>
    </row>
    <row spans="1:3" r="16">
      <c s="4" r="A16" t="s">
        <v>80</v>
      </c>
      <c s="5" r="B16" t="n">
        <v>23777</v>
      </c>
      <c s="5" r="C16" t="n">
        <v>27800</v>
      </c>
    </row>
    <row spans="1:3" r="17">
      <c s="4" r="A17" t="s">
        <v>440</v>
      </c>
      <c s="5" r="B17" t="n">
        <v>-20754</v>
      </c>
      <c s="5" r="C17" t="n">
        <v>-13677</v>
      </c>
    </row>
    <row spans="1:3" r="18">
      <c s="4" r="A18" t="s">
        <v>287</v>
      </c>
    </row>
    <row spans="1:3" r="19">
      <c s="4" r="A19" t="s">
        <v>439</v>
      </c>
      <c s="5" r="B19" t="n">
        <v>162541</v>
      </c>
      <c s="5" r="C19" t="n">
        <v>166128</v>
      </c>
    </row>
    <row spans="1:3" r="20">
      <c s="4" r="A20" t="s">
        <v>80</v>
      </c>
      <c s="5" r="B20" t="n">
        <v>27143</v>
      </c>
      <c s="5" r="C20" t="n">
        <v>19384</v>
      </c>
    </row>
    <row spans="1:3" r="21">
      <c s="4" r="A21" t="s">
        <v>440</v>
      </c>
      <c s="5" r="B21" t="n">
        <v>62</v>
      </c>
      <c s="5" r="C21" t="n">
        <v>-8291</v>
      </c>
    </row>
    <row spans="1:3" r="22">
      <c s="4" r="A22" t="s">
        <v>444</v>
      </c>
    </row>
    <row spans="1:3" r="23">
      <c s="4" r="A23" t="s">
        <v>439</v>
      </c>
      <c s="5" r="B23" t="n">
        <v>-23166</v>
      </c>
      <c s="5" r="C23" t="n">
        <v>-26615</v>
      </c>
    </row>
    <row spans="1:3" r="24">
      <c s="4" r="A24" t="s">
        <v>80</v>
      </c>
      <c s="5" r="B24" t="n">
        <v>-1208</v>
      </c>
      <c s="5" r="C24" t="n">
        <v>137</v>
      </c>
    </row>
    <row spans="1:3" r="25">
      <c s="4" r="A25" t="s">
        <v>440</v>
      </c>
      <c s="7" r="B25" t="n">
        <v>-1208</v>
      </c>
      <c s="7" r="C25" t="n">
        <v>1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5</v>
      </c>
      <c s="2" r="B1" t="s">
        <v>1</v>
      </c>
    </row>
    <row spans="1:3" r="2">
      <c s="2" r="B2" t="s">
        <v>2</v>
      </c>
      <c s="2" r="C2" t="s">
        <v>75</v>
      </c>
    </row>
    <row spans="1:3" r="3">
      <c s="4" r="A3" t="s">
        <v>446</v>
      </c>
      <c s="7" r="B3" t="n">
        <v>2709</v>
      </c>
      <c s="7" r="C3" t="n">
        <v>8018</v>
      </c>
    </row>
    <row spans="1:3" r="4">
      <c s="4" r="A4" t="s">
        <v>79</v>
      </c>
      <c s="5" r="B4" t="n">
        <v>2459</v>
      </c>
      <c s="5" r="C4" t="n">
        <v>6846</v>
      </c>
    </row>
    <row spans="1:3" r="5">
      <c s="4" r="A5" t="s">
        <v>286</v>
      </c>
    </row>
    <row spans="1:3" r="6">
      <c s="4" r="A6" t="s">
        <v>446</v>
      </c>
      <c s="5" r="B6" t="n">
        <v>464</v>
      </c>
      <c s="5" r="C6" t="n">
        <v>0</v>
      </c>
    </row>
    <row spans="1:3" r="7">
      <c s="4" r="A7" t="s">
        <v>287</v>
      </c>
    </row>
    <row spans="1:3" r="8">
      <c s="4" r="A8" t="s">
        <v>446</v>
      </c>
      <c s="7" r="B8" t="n">
        <v>2245</v>
      </c>
      <c s="7" r="C8" t="n">
        <v>80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7</v>
      </c>
      <c s="2" r="B1" t="s">
        <v>1</v>
      </c>
    </row>
    <row spans="1:3" r="2">
      <c s="2" r="B2" t="s">
        <v>2</v>
      </c>
      <c s="2" r="C2" t="s">
        <v>75</v>
      </c>
    </row>
    <row spans="1:3" r="3">
      <c s="4" r="A3" t="s">
        <v>448</v>
      </c>
      <c s="7" r="B3" t="n">
        <v>4499</v>
      </c>
      <c s="7" r="C3" t="n">
        <v>9151</v>
      </c>
    </row>
    <row spans="1:3" r="4">
      <c s="4" r="A4" t="s">
        <v>283</v>
      </c>
      <c s="5" r="B4" t="n">
        <v>3400</v>
      </c>
    </row>
    <row spans="1:3" r="5">
      <c s="4" r="A5" t="s">
        <v>286</v>
      </c>
    </row>
    <row spans="1:3" r="6">
      <c s="4" r="A6" t="s">
        <v>448</v>
      </c>
      <c s="5" r="B6" t="n">
        <v>2204</v>
      </c>
      <c s="5" r="C6" t="n">
        <v>0</v>
      </c>
    </row>
    <row spans="1:3" r="7">
      <c s="4" r="A7" t="s">
        <v>283</v>
      </c>
      <c s="5" r="B7" t="n">
        <v>1354</v>
      </c>
    </row>
    <row spans="1:3" r="8">
      <c s="4" r="A8" t="s">
        <v>287</v>
      </c>
    </row>
    <row spans="1:3" r="9">
      <c s="4" r="A9" t="s">
        <v>448</v>
      </c>
      <c s="5" r="B9" t="n">
        <v>2295</v>
      </c>
      <c s="7" r="C9" t="n">
        <v>9151</v>
      </c>
    </row>
    <row spans="1:3" r="10">
      <c s="4" r="A10" t="s">
        <v>283</v>
      </c>
      <c s="7" r="B10" t="n">
        <v>20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s="1" r="A1" t="s">
        <v>449</v>
      </c>
      <c s="2" r="B1" t="s">
        <v>1</v>
      </c>
    </row>
    <row spans="1:5" r="2">
      <c s="2" r="B2" t="s">
        <v>2</v>
      </c>
      <c s="2" r="C2" t="s">
        <v>23</v>
      </c>
      <c s="2" r="D2" t="s">
        <v>450</v>
      </c>
      <c s="2" r="E2" t="s">
        <v>417</v>
      </c>
    </row>
    <row spans="1:5" r="3">
      <c s="3" r="A3" t="s">
        <v>451</v>
      </c>
    </row>
    <row spans="1:5" r="4">
      <c s="4" r="A4" t="s">
        <v>452</v>
      </c>
      <c s="7" r="B4" t="n">
        <v>263410</v>
      </c>
      <c s="7" r="C4" t="n">
        <v>225000</v>
      </c>
    </row>
    <row spans="1:5" r="5">
      <c s="4" r="A5" t="s">
        <v>420</v>
      </c>
    </row>
    <row spans="1:5" r="6">
      <c s="3" r="A6" t="s">
        <v>451</v>
      </c>
    </row>
    <row spans="1:5" r="7">
      <c s="4" r="A7" t="s">
        <v>421</v>
      </c>
      <c s="7" r="B7" t="n">
        <v>225000</v>
      </c>
      <c s="5" r="C7" t="n">
        <v>225000</v>
      </c>
      <c s="7" r="E7" t="n">
        <v>225000</v>
      </c>
    </row>
    <row spans="1:5" r="8">
      <c s="4" r="A8" t="s">
        <v>453</v>
      </c>
      <c s="4" r="E8" t="s">
        <v>454</v>
      </c>
    </row>
    <row spans="1:5" r="9">
      <c s="4" r="A9" t="s">
        <v>455</v>
      </c>
      <c s="4" r="B9" t="s">
        <v>456</v>
      </c>
    </row>
    <row spans="1:5" r="10">
      <c s="4" r="A10" t="s">
        <v>457</v>
      </c>
    </row>
    <row spans="1:5" r="11">
      <c s="3" r="A11" t="s">
        <v>451</v>
      </c>
    </row>
    <row spans="1:5" r="12">
      <c s="4" r="A12" t="s">
        <v>458</v>
      </c>
      <c s="7" r="B12" t="n">
        <v>38410</v>
      </c>
      <c s="7" r="C12" t="n">
        <v>0</v>
      </c>
    </row>
    <row spans="1:5" r="13">
      <c s="4" r="A13" t="s">
        <v>459</v>
      </c>
      <c s="7" r="B13" t="n">
        <v>500000</v>
      </c>
      <c s="7" r="D13" t="n">
        <v>500000</v>
      </c>
    </row>
    <row spans="1:5" r="14">
      <c s="4" r="A14" t="s">
        <v>460</v>
      </c>
      <c s="4" r="B14" t="s">
        <v>461</v>
      </c>
    </row>
    <row spans="1:5" r="15">
      <c s="4" r="A15" t="s">
        <v>462</v>
      </c>
      <c s="7" r="D15" t="n">
        <v>2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3</v>
      </c>
      <c s="2" r="B1" t="s">
        <v>2</v>
      </c>
      <c s="2" r="C1" t="s">
        <v>23</v>
      </c>
      <c s="2" r="D1" t="s">
        <v>450</v>
      </c>
      <c s="2" r="E1" t="s">
        <v>417</v>
      </c>
    </row>
    <row spans="1:5" r="2">
      <c s="4" r="A2" t="s">
        <v>420</v>
      </c>
    </row>
    <row spans="1:5" r="3">
      <c s="4" r="A3" t="s">
        <v>421</v>
      </c>
      <c s="7" r="B3" t="n">
        <v>225000</v>
      </c>
      <c s="7" r="C3" t="n">
        <v>225000</v>
      </c>
      <c s="7" r="E3" t="n">
        <v>225000</v>
      </c>
    </row>
    <row spans="1:5" r="4">
      <c s="4" r="A4" t="s">
        <v>464</v>
      </c>
      <c s="5" r="B4" t="n">
        <v>225000</v>
      </c>
    </row>
    <row spans="1:5" r="5">
      <c s="4" r="A5" t="s">
        <v>457</v>
      </c>
    </row>
    <row spans="1:5" r="6">
      <c s="4" r="A6" t="s">
        <v>458</v>
      </c>
      <c s="5" r="B6" t="n">
        <v>38410</v>
      </c>
      <c s="7" r="C6" t="n">
        <v>0</v>
      </c>
    </row>
    <row spans="1:5" r="7">
      <c s="4" r="A7" t="s">
        <v>459</v>
      </c>
      <c s="7" r="B7" t="n">
        <v>500000</v>
      </c>
      <c s="7" r="D7"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3</v>
      </c>
      <c s="2" r="B1" t="s">
        <v>1</v>
      </c>
    </row>
    <row spans="1:3" r="2">
      <c s="2" r="B2" t="s">
        <v>2</v>
      </c>
      <c s="2" r="C2" t="s">
        <v>75</v>
      </c>
    </row>
    <row spans="1:3" r="3">
      <c s="3" r="A3" t="s">
        <v>104</v>
      </c>
    </row>
    <row spans="1:3" r="4">
      <c s="4" r="A4" t="s">
        <v>96</v>
      </c>
      <c s="7" r="B4" t="n">
        <v>-18171</v>
      </c>
      <c s="7" r="C4" t="n">
        <v>-15279</v>
      </c>
    </row>
    <row spans="1:3" r="5">
      <c s="3" r="A5" t="s">
        <v>105</v>
      </c>
    </row>
    <row spans="1:3" r="6">
      <c s="4" r="A6" t="s">
        <v>106</v>
      </c>
      <c s="5" r="B6" t="n">
        <v>13397</v>
      </c>
      <c s="5" r="C6" t="n">
        <v>12939</v>
      </c>
    </row>
    <row spans="1:3" r="7">
      <c s="4" r="A7" t="s">
        <v>107</v>
      </c>
      <c s="5" r="B7" t="n">
        <v>1627</v>
      </c>
      <c s="5" r="C7" t="n">
        <v>1605</v>
      </c>
    </row>
    <row spans="1:3" r="8">
      <c s="4" r="A8" t="s">
        <v>108</v>
      </c>
      <c s="5" r="B8" t="n">
        <v>46</v>
      </c>
      <c s="5" r="C8" t="n">
        <v>75</v>
      </c>
    </row>
    <row spans="1:3" r="9">
      <c s="4" r="A9" t="s">
        <v>109</v>
      </c>
      <c s="5" r="B9" t="n">
        <v>3844</v>
      </c>
      <c s="5" r="C9" t="n">
        <v>4558</v>
      </c>
    </row>
    <row spans="1:3" r="10">
      <c s="4" r="A10" t="s">
        <v>110</v>
      </c>
      <c s="5" r="B10" t="n">
        <v>-1436</v>
      </c>
      <c s="5" r="C10" t="n">
        <v>-1887</v>
      </c>
    </row>
    <row spans="1:3" r="11">
      <c s="4" r="A11" t="s">
        <v>111</v>
      </c>
      <c s="5" r="B11" t="n">
        <v>728</v>
      </c>
      <c s="5" r="C11" t="n">
        <v>1750</v>
      </c>
    </row>
    <row spans="1:3" r="12">
      <c s="4" r="A12" t="s">
        <v>112</v>
      </c>
      <c s="5" r="B12" t="n">
        <v>229</v>
      </c>
      <c s="5" r="C12" t="n">
        <v>5165</v>
      </c>
    </row>
    <row spans="1:3" r="13">
      <c s="3" r="A13" t="s">
        <v>113</v>
      </c>
    </row>
    <row spans="1:3" r="14">
      <c s="4" r="A14" t="s">
        <v>114</v>
      </c>
      <c s="5" r="B14" t="n">
        <v>45558</v>
      </c>
      <c s="5" r="C14" t="n">
        <v>70347</v>
      </c>
    </row>
    <row spans="1:3" r="15">
      <c s="4" r="A15" t="s">
        <v>115</v>
      </c>
      <c s="5" r="B15" t="n">
        <v>-95342</v>
      </c>
      <c s="5" r="C15" t="n">
        <v>-117735</v>
      </c>
    </row>
    <row spans="1:3" r="16">
      <c s="4" r="A16" t="s">
        <v>116</v>
      </c>
      <c s="5" r="B16" t="n">
        <v>2408</v>
      </c>
      <c s="5" r="C16" t="n">
        <v>8628</v>
      </c>
    </row>
    <row spans="1:3" r="17">
      <c s="4" r="A17" t="s">
        <v>117</v>
      </c>
      <c s="5" r="B17" t="n">
        <v>-30337</v>
      </c>
      <c s="5" r="C17" t="n">
        <v>-13596</v>
      </c>
    </row>
    <row spans="1:3" r="18">
      <c s="4" r="A18" t="s">
        <v>118</v>
      </c>
      <c s="5" r="B18" t="n">
        <v>-5240</v>
      </c>
      <c s="5" r="C18" t="n">
        <v>-5448</v>
      </c>
    </row>
    <row spans="1:3" r="19">
      <c s="4" r="A19" t="s">
        <v>119</v>
      </c>
      <c s="5" r="B19" t="n">
        <v>-82689</v>
      </c>
      <c s="5" r="C19" t="n">
        <v>-48878</v>
      </c>
    </row>
    <row spans="1:3" r="20">
      <c s="3" r="A20" t="s">
        <v>120</v>
      </c>
    </row>
    <row spans="1:3" r="21">
      <c s="4" r="A21" t="s">
        <v>121</v>
      </c>
      <c s="5" r="B21" t="n">
        <v>-12428</v>
      </c>
      <c s="5" r="C21" t="n">
        <v>-7390</v>
      </c>
    </row>
    <row spans="1:3" r="22">
      <c s="4" r="A22" t="s">
        <v>122</v>
      </c>
      <c s="5" r="B22" t="n">
        <v>515</v>
      </c>
      <c s="5" r="C22" t="n">
        <v>172</v>
      </c>
    </row>
    <row spans="1:3" r="23">
      <c s="4" r="A23" t="s">
        <v>123</v>
      </c>
      <c s="5" r="B23" t="n">
        <v>-2174</v>
      </c>
      <c s="5" r="C23" t="n">
        <v>-62056</v>
      </c>
    </row>
    <row spans="1:3" r="24">
      <c s="4" r="A24" t="s">
        <v>124</v>
      </c>
      <c s="5" r="B24" t="n">
        <v>-14087</v>
      </c>
      <c s="5" r="C24" t="n">
        <v>-69274</v>
      </c>
    </row>
    <row spans="1:3" r="25">
      <c s="3" r="A25" t="s">
        <v>125</v>
      </c>
    </row>
    <row spans="1:3" r="26">
      <c s="4" r="A26" t="s">
        <v>126</v>
      </c>
      <c s="5" r="B26" t="n">
        <v>38410</v>
      </c>
      <c s="5" r="C26" t="n">
        <v>0</v>
      </c>
    </row>
    <row spans="1:3" r="27">
      <c s="4" r="A27" t="s">
        <v>127</v>
      </c>
      <c s="5" r="B27" t="n">
        <v>-11178</v>
      </c>
      <c s="5" r="C27" t="n">
        <v>-17761</v>
      </c>
    </row>
    <row spans="1:3" r="28">
      <c s="4" r="A28" t="s">
        <v>128</v>
      </c>
      <c s="5" r="B28" t="n">
        <v>6433</v>
      </c>
      <c s="5" r="C28" t="n">
        <v>3151</v>
      </c>
    </row>
    <row spans="1:3" r="29">
      <c s="4" r="A29" t="s">
        <v>129</v>
      </c>
      <c s="5" r="B29" t="n">
        <v>33665</v>
      </c>
      <c s="5" r="C29" t="n">
        <v>-14610</v>
      </c>
    </row>
    <row spans="1:3" r="30">
      <c s="4" r="A30" t="s">
        <v>130</v>
      </c>
      <c s="5" r="B30" t="n">
        <v>-1284</v>
      </c>
      <c s="5" r="C30" t="n">
        <v>-8</v>
      </c>
    </row>
    <row spans="1:3" r="31">
      <c s="4" r="A31" t="s">
        <v>131</v>
      </c>
      <c s="5" r="B31" t="n">
        <v>-64395</v>
      </c>
      <c s="5" r="C31" t="n">
        <v>-132770</v>
      </c>
    </row>
    <row spans="1:3" r="32">
      <c s="3" r="A32" t="s">
        <v>132</v>
      </c>
    </row>
    <row spans="1:3" r="33">
      <c s="4" r="A33" t="s">
        <v>133</v>
      </c>
      <c s="5" r="B33" t="n">
        <v>118390</v>
      </c>
      <c s="5" r="C33" t="n">
        <v>194668</v>
      </c>
    </row>
    <row spans="1:3" r="34">
      <c s="4" r="A34" t="s">
        <v>134</v>
      </c>
      <c s="7" r="B34" t="n">
        <v>53995</v>
      </c>
      <c s="7" r="C34" t="n">
        <v>618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5</v>
      </c>
      <c s="2" r="B1" t="s">
        <v>2</v>
      </c>
      <c s="2" r="C1" t="s">
        <v>23</v>
      </c>
      <c s="2" r="D1" t="s">
        <v>75</v>
      </c>
      <c s="2" r="E1" t="s">
        <v>466</v>
      </c>
    </row>
    <row spans="1:5" r="2">
      <c s="3" r="A2" t="s">
        <v>24</v>
      </c>
    </row>
    <row spans="1:5" r="3">
      <c s="4" r="A3" t="s">
        <v>25</v>
      </c>
      <c s="7" r="B3" t="n">
        <v>53995</v>
      </c>
      <c s="7" r="C3" t="n">
        <v>118390</v>
      </c>
      <c s="7" r="D3" t="n">
        <v>61898</v>
      </c>
      <c s="7" r="E3" t="n">
        <v>194668</v>
      </c>
    </row>
    <row spans="1:5" r="4">
      <c s="4" r="A4" t="s">
        <v>26</v>
      </c>
      <c s="5" r="B4" t="n">
        <v>168964</v>
      </c>
      <c s="5" r="C4" t="n">
        <v>215841</v>
      </c>
    </row>
    <row spans="1:5" r="5">
      <c s="4" r="A5" t="s">
        <v>467</v>
      </c>
      <c s="5" r="B5" t="n">
        <v>0</v>
      </c>
      <c s="5" r="C5" t="n">
        <v>0</v>
      </c>
    </row>
    <row spans="1:5" r="6">
      <c s="4" r="A6" t="s">
        <v>468</v>
      </c>
      <c s="5" r="B6" t="n">
        <v>473773</v>
      </c>
      <c s="5" r="C6" t="n">
        <v>378688</v>
      </c>
    </row>
    <row spans="1:5" r="7">
      <c s="4" r="A7" t="s">
        <v>32</v>
      </c>
      <c s="5" r="B7" t="n">
        <v>46096</v>
      </c>
      <c s="5" r="C7" t="n">
        <v>45871</v>
      </c>
    </row>
    <row spans="1:5" r="8">
      <c s="4" r="A8" t="s">
        <v>33</v>
      </c>
      <c s="5" r="B8" t="n">
        <v>47006</v>
      </c>
      <c s="5" r="C8" t="n">
        <v>36453</v>
      </c>
    </row>
    <row spans="1:5" r="9">
      <c s="4" r="A9" t="s">
        <v>34</v>
      </c>
      <c s="5" r="B9" t="n">
        <v>789834</v>
      </c>
      <c s="5" r="C9" t="n">
        <v>795243</v>
      </c>
    </row>
    <row spans="1:5" r="10">
      <c s="3" r="A10" t="s">
        <v>35</v>
      </c>
    </row>
    <row spans="1:5" r="11">
      <c s="4" r="A11" t="s">
        <v>36</v>
      </c>
      <c s="5" r="B11" t="n">
        <v>167859</v>
      </c>
      <c s="5" r="C11" t="n">
        <v>165522</v>
      </c>
    </row>
    <row spans="1:5" r="12">
      <c s="4" r="A12" t="s">
        <v>37</v>
      </c>
      <c s="5" r="B12" t="n">
        <v>31432</v>
      </c>
      <c s="5" r="C12" t="n">
        <v>30779</v>
      </c>
    </row>
    <row spans="1:5" r="13">
      <c s="4" r="A13" t="s">
        <v>469</v>
      </c>
      <c s="5" r="B13" t="n">
        <v>0</v>
      </c>
      <c s="5" r="C13" t="n">
        <v>0</v>
      </c>
    </row>
    <row spans="1:5" r="14">
      <c s="4" r="A14" t="s">
        <v>470</v>
      </c>
      <c s="5" r="B14" t="n">
        <v>0</v>
      </c>
      <c s="5" r="C14" t="n">
        <v>0</v>
      </c>
    </row>
    <row spans="1:5" r="15">
      <c s="4" r="A15" t="s">
        <v>38</v>
      </c>
      <c s="5" r="B15" t="n">
        <v>3481</v>
      </c>
      <c s="5" r="C15" t="n">
        <v>3714</v>
      </c>
    </row>
    <row spans="1:5" r="16">
      <c s="4" r="A16" t="s">
        <v>39</v>
      </c>
      <c s="5" r="B16" t="n">
        <v>107237</v>
      </c>
      <c s="5" r="C16" t="n">
        <v>111280</v>
      </c>
    </row>
    <row spans="1:5" r="17">
      <c s="4" r="A17" t="s">
        <v>40</v>
      </c>
      <c s="5" r="B17" t="n">
        <v>17571</v>
      </c>
      <c s="5" r="C17" t="n">
        <v>22452</v>
      </c>
    </row>
    <row spans="1:5" r="18">
      <c s="4" r="A18" t="s">
        <v>41</v>
      </c>
      <c s="5" r="B18" t="n">
        <v>15731</v>
      </c>
      <c s="5" r="C18" t="n">
        <v>15134</v>
      </c>
    </row>
    <row spans="1:5" r="19">
      <c s="4" r="A19" t="s">
        <v>42</v>
      </c>
      <c s="5" r="B19" t="n">
        <v>343311</v>
      </c>
      <c s="5" r="C19" t="n">
        <v>348881</v>
      </c>
    </row>
    <row spans="1:5" r="20">
      <c s="4" r="A20" t="s">
        <v>471</v>
      </c>
      <c s="5" r="B20" t="n">
        <v>311543</v>
      </c>
      <c s="5" r="C20" t="n">
        <v>314838</v>
      </c>
    </row>
    <row spans="1:5" r="21">
      <c s="4" r="A21" t="s">
        <v>47</v>
      </c>
      <c s="5" r="B21" t="n">
        <v>1444688</v>
      </c>
      <c s="5" r="C21" t="n">
        <v>1458962</v>
      </c>
    </row>
    <row spans="1:5" r="22">
      <c s="3" r="A22" t="s">
        <v>48</v>
      </c>
    </row>
    <row spans="1:5" r="23">
      <c s="4" r="A23" t="s">
        <v>49</v>
      </c>
      <c s="5" r="B23" t="n">
        <v>184264</v>
      </c>
      <c s="5" r="C23" t="n">
        <v>182676</v>
      </c>
    </row>
    <row spans="1:5" r="24">
      <c s="4" r="A24" t="s">
        <v>472</v>
      </c>
      <c s="5" r="B24" t="n">
        <v>0</v>
      </c>
      <c s="5" r="C24" t="n">
        <v>0</v>
      </c>
    </row>
    <row spans="1:5" r="25">
      <c s="4" r="A25" t="s">
        <v>473</v>
      </c>
      <c s="5" r="B25" t="n">
        <v>38410</v>
      </c>
      <c s="5" r="C25" t="n">
        <v>0</v>
      </c>
    </row>
    <row spans="1:5" r="26">
      <c s="4" r="A26" t="s">
        <v>51</v>
      </c>
      <c s="5" r="B26" t="n">
        <v>143332</v>
      </c>
      <c s="5" r="C26" t="n">
        <v>152440</v>
      </c>
    </row>
    <row spans="1:5" r="27">
      <c s="4" r="A27" t="s">
        <v>52</v>
      </c>
      <c s="5" r="B27" t="n">
        <v>366006</v>
      </c>
      <c s="5" r="C27" t="n">
        <v>335116</v>
      </c>
    </row>
    <row spans="1:5" r="28">
      <c s="3" r="A28" t="s">
        <v>53</v>
      </c>
    </row>
    <row spans="1:5" r="29">
      <c s="4" r="A29" t="s">
        <v>54</v>
      </c>
      <c s="5" r="B29" t="n">
        <v>203931</v>
      </c>
      <c s="5" r="C29" t="n">
        <v>208623</v>
      </c>
    </row>
    <row spans="1:5" r="30">
      <c s="4" r="A30" t="s">
        <v>55</v>
      </c>
      <c s="5" r="B30" t="n">
        <v>23233</v>
      </c>
      <c s="5" r="C30" t="n">
        <v>23298</v>
      </c>
    </row>
    <row spans="1:5" r="31">
      <c s="4" r="A31" t="s">
        <v>56</v>
      </c>
      <c s="5" r="B31" t="n">
        <v>45382</v>
      </c>
      <c s="5" r="C31" t="n">
        <v>47545</v>
      </c>
    </row>
    <row spans="1:5" r="32">
      <c s="4" r="A32" t="s">
        <v>474</v>
      </c>
      <c s="5" r="B32" t="n">
        <v>0</v>
      </c>
      <c s="5" r="C32" t="n">
        <v>0</v>
      </c>
    </row>
    <row spans="1:5" r="33">
      <c s="4" r="A33" t="s">
        <v>57</v>
      </c>
      <c s="5" r="B33" t="n">
        <v>366</v>
      </c>
      <c s="5" r="C33" t="n">
        <v>223</v>
      </c>
    </row>
    <row spans="1:5" r="34">
      <c s="4" r="A34" t="s">
        <v>58</v>
      </c>
      <c s="5" r="B34" t="n">
        <v>47627</v>
      </c>
      <c s="5" r="C34" t="n">
        <v>44907</v>
      </c>
    </row>
    <row spans="1:5" r="35">
      <c s="4" r="A35" t="s">
        <v>59</v>
      </c>
      <c s="5" r="B35" t="n">
        <v>225000</v>
      </c>
      <c s="5" r="C35" t="n">
        <v>225000</v>
      </c>
    </row>
    <row spans="1:5" r="36">
      <c s="4" r="A36" t="s">
        <v>60</v>
      </c>
      <c s="5" r="B36" t="n">
        <v>545539</v>
      </c>
      <c s="5" r="C36" t="n">
        <v>549596</v>
      </c>
    </row>
    <row spans="1:5" r="37">
      <c s="4" r="A37" t="s">
        <v>67</v>
      </c>
      <c s="5" r="B37" t="n">
        <v>533143</v>
      </c>
      <c s="5" r="C37" t="n">
        <v>574250</v>
      </c>
    </row>
    <row spans="1:5" r="38">
      <c s="4" r="A38" t="s">
        <v>68</v>
      </c>
      <c s="5" r="B38" t="n">
        <v>1444688</v>
      </c>
      <c s="5" r="C38" t="n">
        <v>1458962</v>
      </c>
    </row>
    <row spans="1:5" r="39">
      <c s="4" r="A39" t="s">
        <v>475</v>
      </c>
    </row>
    <row spans="1:5" r="40">
      <c s="3" r="A40" t="s">
        <v>24</v>
      </c>
    </row>
    <row spans="1:5" r="41">
      <c s="4" r="A41" t="s">
        <v>25</v>
      </c>
      <c s="5" r="B41" t="n">
        <v>2918</v>
      </c>
      <c s="5" r="C41" t="n">
        <v>45395</v>
      </c>
      <c s="5" r="D41" t="n">
        <v>5286</v>
      </c>
      <c s="5" r="E41" t="n">
        <v>138926</v>
      </c>
    </row>
    <row spans="1:5" r="42">
      <c s="4" r="A42" t="s">
        <v>26</v>
      </c>
      <c s="5" r="B42" t="n">
        <v>57386</v>
      </c>
      <c s="5" r="C42" t="n">
        <v>99852</v>
      </c>
    </row>
    <row spans="1:5" r="43">
      <c s="4" r="A43" t="s">
        <v>467</v>
      </c>
      <c s="5" r="B43" t="n">
        <v>34823</v>
      </c>
      <c s="5" r="C43" t="n">
        <v>21697</v>
      </c>
    </row>
    <row spans="1:5" r="44">
      <c s="4" r="A44" t="s">
        <v>468</v>
      </c>
      <c s="5" r="B44" t="n">
        <v>233991</v>
      </c>
      <c s="5" r="C44" t="n">
        <v>161343</v>
      </c>
    </row>
    <row spans="1:5" r="45">
      <c s="4" r="A45" t="s">
        <v>32</v>
      </c>
      <c s="5" r="B45" t="n">
        <v>31121</v>
      </c>
      <c s="5" r="C45" t="n">
        <v>30692</v>
      </c>
    </row>
    <row spans="1:5" r="46">
      <c s="4" r="A46" t="s">
        <v>33</v>
      </c>
      <c s="5" r="B46" t="n">
        <v>32512</v>
      </c>
      <c s="5" r="C46" t="n">
        <v>23580</v>
      </c>
    </row>
    <row spans="1:5" r="47">
      <c s="4" r="A47" t="s">
        <v>34</v>
      </c>
      <c s="5" r="B47" t="n">
        <v>392751</v>
      </c>
      <c s="5" r="C47" t="n">
        <v>382559</v>
      </c>
    </row>
    <row spans="1:5" r="48">
      <c s="3" r="A48" t="s">
        <v>35</v>
      </c>
    </row>
    <row spans="1:5" r="49">
      <c s="4" r="A49" t="s">
        <v>36</v>
      </c>
      <c s="5" r="B49" t="n">
        <v>128300</v>
      </c>
      <c s="5" r="C49" t="n">
        <v>128300</v>
      </c>
    </row>
    <row spans="1:5" r="50">
      <c s="4" r="A50" t="s">
        <v>37</v>
      </c>
      <c s="5" r="B50" t="n">
        <v>31432</v>
      </c>
      <c s="5" r="C50" t="n">
        <v>30779</v>
      </c>
    </row>
    <row spans="1:5" r="51">
      <c s="4" r="A51" t="s">
        <v>469</v>
      </c>
      <c s="5" r="B51" t="n">
        <v>510584</v>
      </c>
      <c s="5" r="C51" t="n">
        <v>537799</v>
      </c>
    </row>
    <row spans="1:5" r="52">
      <c s="4" r="A52" t="s">
        <v>470</v>
      </c>
      <c s="5" r="B52" t="n">
        <v>30391</v>
      </c>
      <c s="5" r="C52" t="n">
        <v>36448</v>
      </c>
    </row>
    <row spans="1:5" r="53">
      <c s="4" r="A53" t="s">
        <v>38</v>
      </c>
      <c s="5" r="B53" t="n">
        <v>3481</v>
      </c>
      <c s="5" r="C53" t="n">
        <v>3714</v>
      </c>
    </row>
    <row spans="1:5" r="54">
      <c s="4" r="A54" t="s">
        <v>39</v>
      </c>
      <c s="5" r="B54" t="n">
        <v>0</v>
      </c>
      <c s="5" r="C54" t="n">
        <v>0</v>
      </c>
    </row>
    <row spans="1:5" r="55">
      <c s="4" r="A55" t="s">
        <v>40</v>
      </c>
      <c s="5" r="B55" t="n">
        <v>49519</v>
      </c>
      <c s="5" r="C55" t="n">
        <v>54622</v>
      </c>
    </row>
    <row spans="1:5" r="56">
      <c s="4" r="A56" t="s">
        <v>41</v>
      </c>
      <c s="5" r="B56" t="n">
        <v>9766</v>
      </c>
      <c s="5" r="C56" t="n">
        <v>8800</v>
      </c>
    </row>
    <row spans="1:5" r="57">
      <c s="4" r="A57" t="s">
        <v>42</v>
      </c>
      <c s="5" r="B57" t="n">
        <v>763473</v>
      </c>
      <c s="5" r="C57" t="n">
        <v>800462</v>
      </c>
    </row>
    <row spans="1:5" r="58">
      <c s="4" r="A58" t="s">
        <v>471</v>
      </c>
      <c s="5" r="B58" t="n">
        <v>259199</v>
      </c>
      <c s="5" r="C58" t="n">
        <v>260843</v>
      </c>
    </row>
    <row spans="1:5" r="59">
      <c s="4" r="A59" t="s">
        <v>47</v>
      </c>
      <c s="5" r="B59" t="n">
        <v>1415423</v>
      </c>
      <c s="5" r="C59" t="n">
        <v>1443864</v>
      </c>
    </row>
    <row spans="1:5" r="60">
      <c s="3" r="A60" t="s">
        <v>48</v>
      </c>
    </row>
    <row spans="1:5" r="61">
      <c s="4" r="A61" t="s">
        <v>49</v>
      </c>
      <c s="5" r="B61" t="n">
        <v>106958</v>
      </c>
      <c s="5" r="C61" t="n">
        <v>116972</v>
      </c>
    </row>
    <row spans="1:5" r="62">
      <c s="4" r="A62" t="s">
        <v>472</v>
      </c>
      <c s="5" r="B62" t="n">
        <v>33542</v>
      </c>
      <c s="5" r="C62" t="n">
        <v>33898</v>
      </c>
    </row>
    <row spans="1:5" r="63">
      <c s="4" r="A63" t="s">
        <v>473</v>
      </c>
      <c s="5" r="B63" t="n">
        <v>38410</v>
      </c>
    </row>
    <row spans="1:5" r="64">
      <c s="4" r="A64" t="s">
        <v>51</v>
      </c>
      <c s="5" r="B64" t="n">
        <v>76966</v>
      </c>
      <c s="5" r="C64" t="n">
        <v>90168</v>
      </c>
    </row>
    <row spans="1:5" r="65">
      <c s="4" r="A65" t="s">
        <v>52</v>
      </c>
      <c s="5" r="B65" t="n">
        <v>255876</v>
      </c>
      <c s="5" r="C65" t="n">
        <v>241038</v>
      </c>
    </row>
    <row spans="1:5" r="66">
      <c s="3" r="A66" t="s">
        <v>53</v>
      </c>
    </row>
    <row spans="1:5" r="67">
      <c s="4" r="A67" t="s">
        <v>54</v>
      </c>
      <c s="5" r="B67" t="n">
        <v>203063</v>
      </c>
      <c s="5" r="C67" t="n">
        <v>207745</v>
      </c>
    </row>
    <row spans="1:5" r="68">
      <c s="4" r="A68" t="s">
        <v>55</v>
      </c>
      <c s="5" r="B68" t="n">
        <v>23233</v>
      </c>
      <c s="5" r="C68" t="n">
        <v>23298</v>
      </c>
    </row>
    <row spans="1:5" r="69">
      <c s="4" r="A69" t="s">
        <v>56</v>
      </c>
      <c s="5" r="B69" t="n">
        <v>30325</v>
      </c>
      <c s="5" r="C69" t="n">
        <v>32405</v>
      </c>
    </row>
    <row spans="1:5" r="70">
      <c s="4" r="A70" t="s">
        <v>474</v>
      </c>
      <c s="5" r="B70" t="n">
        <v>107053</v>
      </c>
      <c s="5" r="C70" t="n">
        <v>104676</v>
      </c>
    </row>
    <row spans="1:5" r="71">
      <c s="4" r="A71" t="s">
        <v>57</v>
      </c>
      <c s="5" r="B71" t="n">
        <v>0</v>
      </c>
      <c s="5" r="C71" t="n">
        <v>0</v>
      </c>
    </row>
    <row spans="1:5" r="72">
      <c s="4" r="A72" t="s">
        <v>58</v>
      </c>
      <c s="5" r="B72" t="n">
        <v>37730</v>
      </c>
      <c s="5" r="C72" t="n">
        <v>35452</v>
      </c>
    </row>
    <row spans="1:5" r="73">
      <c s="4" r="A73" t="s">
        <v>59</v>
      </c>
      <c s="5" r="B73" t="n">
        <v>225000</v>
      </c>
      <c s="5" r="C73" t="n">
        <v>225000</v>
      </c>
    </row>
    <row spans="1:5" r="74">
      <c s="4" r="A74" t="s">
        <v>60</v>
      </c>
      <c s="5" r="B74" t="n">
        <v>626404</v>
      </c>
      <c s="5" r="C74" t="n">
        <v>628576</v>
      </c>
    </row>
    <row spans="1:5" r="75">
      <c s="4" r="A75" t="s">
        <v>67</v>
      </c>
      <c s="5" r="B75" t="n">
        <v>533143</v>
      </c>
      <c s="5" r="C75" t="n">
        <v>574250</v>
      </c>
    </row>
    <row spans="1:5" r="76">
      <c s="4" r="A76" t="s">
        <v>68</v>
      </c>
      <c s="5" r="B76" t="n">
        <v>1415423</v>
      </c>
      <c s="5" r="C76" t="n">
        <v>1443864</v>
      </c>
    </row>
    <row spans="1:5" r="77">
      <c s="4" r="A77" t="s">
        <v>476</v>
      </c>
    </row>
    <row spans="1:5" r="78">
      <c s="3" r="A78" t="s">
        <v>24</v>
      </c>
    </row>
    <row spans="1:5" r="79">
      <c s="4" r="A79" t="s">
        <v>25</v>
      </c>
      <c s="5" r="B79" t="n">
        <v>132</v>
      </c>
      <c s="5" r="C79" t="n">
        <v>17237</v>
      </c>
      <c s="5" r="D79" t="n">
        <v>1325</v>
      </c>
      <c s="5" r="E79" t="n">
        <v>2680</v>
      </c>
    </row>
    <row spans="1:5" r="80">
      <c s="4" r="A80" t="s">
        <v>26</v>
      </c>
      <c s="5" r="B80" t="n">
        <v>61292</v>
      </c>
      <c s="5" r="C80" t="n">
        <v>72859</v>
      </c>
    </row>
    <row spans="1:5" r="81">
      <c s="4" r="A81" t="s">
        <v>467</v>
      </c>
      <c s="5" r="B81" t="n">
        <v>8165</v>
      </c>
      <c s="5" r="C81" t="n">
        <v>8060</v>
      </c>
    </row>
    <row spans="1:5" r="82">
      <c s="4" r="A82" t="s">
        <v>468</v>
      </c>
      <c s="5" r="B82" t="n">
        <v>143621</v>
      </c>
      <c s="5" r="C82" t="n">
        <v>125698</v>
      </c>
    </row>
    <row spans="1:5" r="83">
      <c s="4" r="A83" t="s">
        <v>32</v>
      </c>
      <c s="5" r="B83" t="n">
        <v>12228</v>
      </c>
      <c s="5" r="C83" t="n">
        <v>13187</v>
      </c>
    </row>
    <row spans="1:5" r="84">
      <c s="4" r="A84" t="s">
        <v>33</v>
      </c>
      <c s="5" r="B84" t="n">
        <v>5848</v>
      </c>
      <c s="5" r="C84" t="n">
        <v>19916</v>
      </c>
    </row>
    <row spans="1:5" r="85">
      <c s="4" r="A85" t="s">
        <v>34</v>
      </c>
      <c s="5" r="B85" t="n">
        <v>231286</v>
      </c>
      <c s="5" r="C85" t="n">
        <v>256957</v>
      </c>
    </row>
    <row spans="1:5" r="86">
      <c s="3" r="A86" t="s">
        <v>35</v>
      </c>
    </row>
    <row spans="1:5" r="87">
      <c s="4" r="A87" t="s">
        <v>36</v>
      </c>
      <c s="5" r="B87" t="n">
        <v>0</v>
      </c>
      <c s="5" r="C87" t="n">
        <v>0</v>
      </c>
    </row>
    <row spans="1:5" r="88">
      <c s="4" r="A88" t="s">
        <v>37</v>
      </c>
      <c s="5" r="B88" t="n">
        <v>0</v>
      </c>
      <c s="5" r="C88" t="n">
        <v>0</v>
      </c>
    </row>
    <row spans="1:5" r="89">
      <c s="4" r="A89" t="s">
        <v>469</v>
      </c>
      <c s="5" r="B89" t="n">
        <v>0</v>
      </c>
      <c s="5" r="C89" t="n">
        <v>0</v>
      </c>
    </row>
    <row spans="1:5" r="90">
      <c s="4" r="A90" t="s">
        <v>470</v>
      </c>
      <c s="5" r="B90" t="n">
        <v>97238</v>
      </c>
      <c s="5" r="C90" t="n">
        <v>89186</v>
      </c>
    </row>
    <row spans="1:5" r="91">
      <c s="4" r="A91" t="s">
        <v>38</v>
      </c>
      <c s="5" r="B91" t="n">
        <v>0</v>
      </c>
      <c s="5" r="C91" t="n">
        <v>0</v>
      </c>
    </row>
    <row spans="1:5" r="92">
      <c s="4" r="A92" t="s">
        <v>39</v>
      </c>
      <c s="5" r="B92" t="n">
        <v>54405</v>
      </c>
      <c s="5" r="C92" t="n">
        <v>54706</v>
      </c>
    </row>
    <row spans="1:5" r="93">
      <c s="4" r="A93" t="s">
        <v>40</v>
      </c>
      <c s="5" r="B93" t="n">
        <v>0</v>
      </c>
      <c s="5" r="C93" t="n">
        <v>0</v>
      </c>
    </row>
    <row spans="1:5" r="94">
      <c s="4" r="A94" t="s">
        <v>41</v>
      </c>
      <c s="5" r="B94" t="n">
        <v>4803</v>
      </c>
      <c s="5" r="C94" t="n">
        <v>4999</v>
      </c>
    </row>
    <row spans="1:5" r="95">
      <c s="4" r="A95" t="s">
        <v>42</v>
      </c>
      <c s="5" r="B95" t="n">
        <v>156446</v>
      </c>
      <c s="5" r="C95" t="n">
        <v>148891</v>
      </c>
    </row>
    <row spans="1:5" r="96">
      <c s="4" r="A96" t="s">
        <v>471</v>
      </c>
      <c s="5" r="B96" t="n">
        <v>24587</v>
      </c>
      <c s="5" r="C96" t="n">
        <v>24314</v>
      </c>
    </row>
    <row spans="1:5" r="97">
      <c s="4" r="A97" t="s">
        <v>47</v>
      </c>
      <c s="5" r="B97" t="n">
        <v>412319</v>
      </c>
      <c s="5" r="C97" t="n">
        <v>430162</v>
      </c>
    </row>
    <row spans="1:5" r="98">
      <c s="3" r="A98" t="s">
        <v>48</v>
      </c>
    </row>
    <row spans="1:5" r="99">
      <c s="4" r="A99" t="s">
        <v>49</v>
      </c>
      <c s="5" r="B99" t="n">
        <v>48414</v>
      </c>
      <c s="5" r="C99" t="n">
        <v>38672</v>
      </c>
    </row>
    <row spans="1:5" r="100">
      <c s="4" r="A100" t="s">
        <v>472</v>
      </c>
      <c s="5" r="B100" t="n">
        <v>10754</v>
      </c>
      <c s="5" r="C100" t="n">
        <v>6945</v>
      </c>
    </row>
    <row spans="1:5" r="101">
      <c s="4" r="A101" t="s">
        <v>473</v>
      </c>
      <c s="5" r="B101" t="n">
        <v>0</v>
      </c>
    </row>
    <row spans="1:5" r="102">
      <c s="4" r="A102" t="s">
        <v>51</v>
      </c>
      <c s="5" r="B102" t="n">
        <v>39844</v>
      </c>
      <c s="5" r="C102" t="n">
        <v>51851</v>
      </c>
    </row>
    <row spans="1:5" r="103">
      <c s="4" r="A103" t="s">
        <v>52</v>
      </c>
      <c s="5" r="B103" t="n">
        <v>99012</v>
      </c>
      <c s="5" r="C103" t="n">
        <v>97468</v>
      </c>
    </row>
    <row spans="1:5" r="104">
      <c s="3" r="A104" t="s">
        <v>53</v>
      </c>
    </row>
    <row spans="1:5" r="105">
      <c s="4" r="A105" t="s">
        <v>54</v>
      </c>
      <c s="5" r="B105" t="n">
        <v>354</v>
      </c>
      <c s="5" r="C105" t="n">
        <v>367</v>
      </c>
    </row>
    <row spans="1:5" r="106">
      <c s="4" r="A106" t="s">
        <v>55</v>
      </c>
      <c s="5" r="B106" t="n">
        <v>0</v>
      </c>
      <c s="5" r="C106" t="n">
        <v>0</v>
      </c>
    </row>
    <row spans="1:5" r="107">
      <c s="4" r="A107" t="s">
        <v>56</v>
      </c>
      <c s="5" r="B107" t="n">
        <v>15057</v>
      </c>
      <c s="5" r="C107" t="n">
        <v>15140</v>
      </c>
    </row>
    <row spans="1:5" r="108">
      <c s="4" r="A108" t="s">
        <v>474</v>
      </c>
      <c s="5" r="B108" t="n">
        <v>0</v>
      </c>
      <c s="5" r="C108" t="n">
        <v>0</v>
      </c>
    </row>
    <row spans="1:5" r="109">
      <c s="4" r="A109" t="s">
        <v>57</v>
      </c>
      <c s="5" r="B109" t="n">
        <v>15632</v>
      </c>
      <c s="5" r="C109" t="n">
        <v>15483</v>
      </c>
    </row>
    <row spans="1:5" r="110">
      <c s="4" r="A110" t="s">
        <v>58</v>
      </c>
      <c s="5" r="B110" t="n">
        <v>8176</v>
      </c>
      <c s="5" r="C110" t="n">
        <v>8511</v>
      </c>
    </row>
    <row spans="1:5" r="111">
      <c s="4" r="A111" t="s">
        <v>59</v>
      </c>
      <c s="5" r="B111" t="n">
        <v>0</v>
      </c>
      <c s="5" r="C111" t="n">
        <v>0</v>
      </c>
    </row>
    <row spans="1:5" r="112">
      <c s="4" r="A112" t="s">
        <v>60</v>
      </c>
      <c s="5" r="B112" t="n">
        <v>39219</v>
      </c>
      <c s="5" r="C112" t="n">
        <v>39501</v>
      </c>
    </row>
    <row spans="1:5" r="113">
      <c s="4" r="A113" t="s">
        <v>67</v>
      </c>
      <c s="5" r="B113" t="n">
        <v>274088</v>
      </c>
      <c s="5" r="C113" t="n">
        <v>293193</v>
      </c>
    </row>
    <row spans="1:5" r="114">
      <c s="4" r="A114" t="s">
        <v>68</v>
      </c>
      <c s="5" r="B114" t="n">
        <v>412319</v>
      </c>
      <c s="5" r="C114" t="n">
        <v>430162</v>
      </c>
    </row>
    <row spans="1:5" r="115">
      <c s="4" r="A115" t="s">
        <v>477</v>
      </c>
    </row>
    <row spans="1:5" r="116">
      <c s="3" r="A116" t="s">
        <v>24</v>
      </c>
    </row>
    <row spans="1:5" r="117">
      <c s="4" r="A117" t="s">
        <v>25</v>
      </c>
      <c s="5" r="B117" t="n">
        <v>50945</v>
      </c>
      <c s="5" r="C117" t="n">
        <v>55758</v>
      </c>
      <c s="5" r="D117" t="n">
        <v>55287</v>
      </c>
      <c s="5" r="E117" t="n">
        <v>53062</v>
      </c>
    </row>
    <row spans="1:5" r="118">
      <c s="4" r="A118" t="s">
        <v>26</v>
      </c>
      <c s="5" r="B118" t="n">
        <v>50286</v>
      </c>
      <c s="5" r="C118" t="n">
        <v>43130</v>
      </c>
    </row>
    <row spans="1:5" r="119">
      <c s="4" r="A119" t="s">
        <v>467</v>
      </c>
      <c s="5" r="B119" t="n">
        <v>42280</v>
      </c>
      <c s="5" r="C119" t="n">
        <v>40772</v>
      </c>
    </row>
    <row spans="1:5" r="120">
      <c s="4" r="A120" t="s">
        <v>468</v>
      </c>
      <c s="5" r="B120" t="n">
        <v>96161</v>
      </c>
      <c s="5" r="C120" t="n">
        <v>91647</v>
      </c>
    </row>
    <row spans="1:5" r="121">
      <c s="4" r="A121" t="s">
        <v>32</v>
      </c>
      <c s="5" r="B121" t="n">
        <v>2747</v>
      </c>
      <c s="5" r="C121" t="n">
        <v>1992</v>
      </c>
    </row>
    <row spans="1:5" r="122">
      <c s="4" r="A122" t="s">
        <v>33</v>
      </c>
      <c s="5" r="B122" t="n">
        <v>8646</v>
      </c>
      <c s="5" r="C122" t="n">
        <v>7031</v>
      </c>
    </row>
    <row spans="1:5" r="123">
      <c s="4" r="A123" t="s">
        <v>34</v>
      </c>
      <c s="5" r="B123" t="n">
        <v>251065</v>
      </c>
      <c s="5" r="C123" t="n">
        <v>240330</v>
      </c>
    </row>
    <row spans="1:5" r="124">
      <c s="3" r="A124" t="s">
        <v>35</v>
      </c>
    </row>
    <row spans="1:5" r="125">
      <c s="4" r="A125" t="s">
        <v>36</v>
      </c>
      <c s="5" r="B125" t="n">
        <v>39559</v>
      </c>
      <c s="5" r="C125" t="n">
        <v>37222</v>
      </c>
    </row>
    <row spans="1:5" r="126">
      <c s="4" r="A126" t="s">
        <v>37</v>
      </c>
      <c s="5" r="B126" t="n">
        <v>0</v>
      </c>
      <c s="5" r="C126" t="n">
        <v>0</v>
      </c>
    </row>
    <row spans="1:5" r="127">
      <c s="4" r="A127" t="s">
        <v>469</v>
      </c>
      <c s="5" r="B127" t="n">
        <v>0</v>
      </c>
      <c s="5" r="C127" t="n">
        <v>0</v>
      </c>
    </row>
    <row spans="1:5" r="128">
      <c s="4" r="A128" t="s">
        <v>470</v>
      </c>
      <c s="5" r="B128" t="n">
        <v>44577</v>
      </c>
      <c s="5" r="C128" t="n">
        <v>26722</v>
      </c>
    </row>
    <row spans="1:5" r="129">
      <c s="4" r="A129" t="s">
        <v>38</v>
      </c>
      <c s="5" r="B129" t="n">
        <v>0</v>
      </c>
      <c s="5" r="C129" t="n">
        <v>0</v>
      </c>
    </row>
    <row spans="1:5" r="130">
      <c s="4" r="A130" t="s">
        <v>39</v>
      </c>
      <c s="5" r="B130" t="n">
        <v>52832</v>
      </c>
      <c s="5" r="C130" t="n">
        <v>56574</v>
      </c>
    </row>
    <row spans="1:5" r="131">
      <c s="4" r="A131" t="s">
        <v>40</v>
      </c>
      <c s="5" r="B131" t="n">
        <v>315</v>
      </c>
      <c s="5" r="C131" t="n">
        <v>133</v>
      </c>
    </row>
    <row spans="1:5" r="132">
      <c s="4" r="A132" t="s">
        <v>41</v>
      </c>
      <c s="5" r="B132" t="n">
        <v>1162</v>
      </c>
      <c s="5" r="C132" t="n">
        <v>1335</v>
      </c>
    </row>
    <row spans="1:5" r="133">
      <c s="4" r="A133" t="s">
        <v>42</v>
      </c>
      <c s="5" r="B133" t="n">
        <v>138445</v>
      </c>
      <c s="5" r="C133" t="n">
        <v>121986</v>
      </c>
    </row>
    <row spans="1:5" r="134">
      <c s="4" r="A134" t="s">
        <v>471</v>
      </c>
      <c s="5" r="B134" t="n">
        <v>27757</v>
      </c>
      <c s="5" r="C134" t="n">
        <v>29681</v>
      </c>
    </row>
    <row spans="1:5" r="135">
      <c s="4" r="A135" t="s">
        <v>47</v>
      </c>
      <c s="5" r="B135" t="n">
        <v>417267</v>
      </c>
      <c s="5" r="C135" t="n">
        <v>391997</v>
      </c>
    </row>
    <row spans="1:5" r="136">
      <c s="3" r="A136" t="s">
        <v>48</v>
      </c>
    </row>
    <row spans="1:5" r="137">
      <c s="4" r="A137" t="s">
        <v>49</v>
      </c>
      <c s="5" r="B137" t="n">
        <v>28892</v>
      </c>
      <c s="5" r="C137" t="n">
        <v>27032</v>
      </c>
    </row>
    <row spans="1:5" r="138">
      <c s="4" r="A138" t="s">
        <v>472</v>
      </c>
      <c s="5" r="B138" t="n">
        <v>40972</v>
      </c>
      <c s="5" r="C138" t="n">
        <v>29686</v>
      </c>
    </row>
    <row spans="1:5" r="139">
      <c s="4" r="A139" t="s">
        <v>473</v>
      </c>
      <c s="5" r="B139" t="n">
        <v>0</v>
      </c>
    </row>
    <row spans="1:5" r="140">
      <c s="4" r="A140" t="s">
        <v>51</v>
      </c>
      <c s="5" r="B140" t="n">
        <v>26522</v>
      </c>
      <c s="5" r="C140" t="n">
        <v>24495</v>
      </c>
    </row>
    <row spans="1:5" r="141">
      <c s="4" r="A141" t="s">
        <v>52</v>
      </c>
      <c s="5" r="B141" t="n">
        <v>96386</v>
      </c>
      <c s="5" r="C141" t="n">
        <v>81213</v>
      </c>
    </row>
    <row spans="1:5" r="142">
      <c s="3" r="A142" t="s">
        <v>53</v>
      </c>
    </row>
    <row spans="1:5" r="143">
      <c s="4" r="A143" t="s">
        <v>54</v>
      </c>
      <c s="5" r="B143" t="n">
        <v>514</v>
      </c>
      <c s="5" r="C143" t="n">
        <v>511</v>
      </c>
    </row>
    <row spans="1:5" r="144">
      <c s="4" r="A144" t="s">
        <v>55</v>
      </c>
      <c s="5" r="B144" t="n">
        <v>0</v>
      </c>
      <c s="5" r="C144" t="n">
        <v>0</v>
      </c>
    </row>
    <row spans="1:5" r="145">
      <c s="4" r="A145" t="s">
        <v>56</v>
      </c>
      <c s="5" r="B145" t="n">
        <v>0</v>
      </c>
      <c s="5" r="C145" t="n">
        <v>0</v>
      </c>
    </row>
    <row spans="1:5" r="146">
      <c s="4" r="A146" t="s">
        <v>474</v>
      </c>
      <c s="5" r="B146" t="n">
        <v>65153</v>
      </c>
      <c s="5" r="C146" t="n">
        <v>47680</v>
      </c>
    </row>
    <row spans="1:5" r="147">
      <c s="4" r="A147" t="s">
        <v>57</v>
      </c>
      <c s="5" r="B147" t="n">
        <v>16997</v>
      </c>
      <c s="5" r="C147" t="n">
        <v>17043</v>
      </c>
    </row>
    <row spans="1:5" r="148">
      <c s="4" r="A148" t="s">
        <v>58</v>
      </c>
      <c s="5" r="B148" t="n">
        <v>1721</v>
      </c>
      <c s="5" r="C148" t="n">
        <v>944</v>
      </c>
    </row>
    <row spans="1:5" r="149">
      <c s="4" r="A149" t="s">
        <v>59</v>
      </c>
      <c s="5" r="B149" t="n">
        <v>0</v>
      </c>
      <c s="5" r="C149" t="n">
        <v>0</v>
      </c>
    </row>
    <row spans="1:5" r="150">
      <c s="4" r="A150" t="s">
        <v>60</v>
      </c>
      <c s="5" r="B150" t="n">
        <v>84385</v>
      </c>
      <c s="5" r="C150" t="n">
        <v>66178</v>
      </c>
    </row>
    <row spans="1:5" r="151">
      <c s="4" r="A151" t="s">
        <v>67</v>
      </c>
      <c s="5" r="B151" t="n">
        <v>236496</v>
      </c>
      <c s="5" r="C151" t="n">
        <v>244606</v>
      </c>
    </row>
    <row spans="1:5" r="152">
      <c s="4" r="A152" t="s">
        <v>68</v>
      </c>
      <c s="5" r="B152" t="n">
        <v>417267</v>
      </c>
      <c s="5" r="C152" t="n">
        <v>391997</v>
      </c>
    </row>
    <row spans="1:5" r="153">
      <c s="4" r="A153" t="s">
        <v>478</v>
      </c>
    </row>
    <row spans="1:5" r="154">
      <c s="3" r="A154" t="s">
        <v>24</v>
      </c>
    </row>
    <row spans="1:5" r="155">
      <c s="4" r="A155" t="s">
        <v>25</v>
      </c>
      <c s="5" r="B155" t="n">
        <v>0</v>
      </c>
      <c s="5" r="C155" t="n">
        <v>0</v>
      </c>
      <c s="7" r="D155" t="n">
        <v>0</v>
      </c>
      <c s="7" r="E155" t="n">
        <v>0</v>
      </c>
    </row>
    <row spans="1:5" r="156">
      <c s="4" r="A156" t="s">
        <v>26</v>
      </c>
      <c s="5" r="B156" t="n">
        <v>0</v>
      </c>
      <c s="5" r="C156" t="n">
        <v>0</v>
      </c>
    </row>
    <row spans="1:5" r="157">
      <c s="4" r="A157" t="s">
        <v>467</v>
      </c>
      <c s="5" r="B157" t="n">
        <v>-85268</v>
      </c>
      <c s="5" r="C157" t="n">
        <v>-70529</v>
      </c>
    </row>
    <row spans="1:5" r="158">
      <c s="4" r="A158" t="s">
        <v>468</v>
      </c>
      <c s="5" r="B158" t="n">
        <v>0</v>
      </c>
      <c s="5" r="C158" t="n">
        <v>0</v>
      </c>
    </row>
    <row spans="1:5" r="159">
      <c s="4" r="A159" t="s">
        <v>32</v>
      </c>
      <c s="5" r="B159" t="n">
        <v>0</v>
      </c>
      <c s="5" r="C159" t="n">
        <v>0</v>
      </c>
    </row>
    <row spans="1:5" r="160">
      <c s="4" r="A160" t="s">
        <v>33</v>
      </c>
      <c s="5" r="B160" t="n">
        <v>0</v>
      </c>
      <c s="5" r="C160" t="n">
        <v>-14074</v>
      </c>
    </row>
    <row spans="1:5" r="161">
      <c s="4" r="A161" t="s">
        <v>34</v>
      </c>
      <c s="5" r="B161" t="n">
        <v>-85268</v>
      </c>
      <c s="5" r="C161" t="n">
        <v>-84603</v>
      </c>
    </row>
    <row spans="1:5" r="162">
      <c s="3" r="A162" t="s">
        <v>35</v>
      </c>
    </row>
    <row spans="1:5" r="163">
      <c s="4" r="A163" t="s">
        <v>36</v>
      </c>
      <c s="5" r="B163" t="n">
        <v>0</v>
      </c>
      <c s="5" r="C163" t="n">
        <v>0</v>
      </c>
    </row>
    <row spans="1:5" r="164">
      <c s="4" r="A164" t="s">
        <v>37</v>
      </c>
      <c s="5" r="B164" t="n">
        <v>0</v>
      </c>
      <c s="5" r="C164" t="n">
        <v>0</v>
      </c>
    </row>
    <row spans="1:5" r="165">
      <c s="4" r="A165" t="s">
        <v>469</v>
      </c>
      <c s="5" r="B165" t="n">
        <v>-510584</v>
      </c>
      <c s="5" r="C165" t="n">
        <v>-537799</v>
      </c>
    </row>
    <row spans="1:5" r="166">
      <c s="4" r="A166" t="s">
        <v>470</v>
      </c>
      <c s="5" r="B166" t="n">
        <v>-172206</v>
      </c>
      <c s="5" r="C166" t="n">
        <v>-152356</v>
      </c>
    </row>
    <row spans="1:5" r="167">
      <c s="4" r="A167" t="s">
        <v>38</v>
      </c>
      <c s="5" r="B167" t="n">
        <v>0</v>
      </c>
      <c s="5" r="C167" t="n">
        <v>0</v>
      </c>
    </row>
    <row spans="1:5" r="168">
      <c s="4" r="A168" t="s">
        <v>39</v>
      </c>
      <c s="5" r="B168" t="n">
        <v>0</v>
      </c>
      <c s="5" r="C168" t="n">
        <v>0</v>
      </c>
    </row>
    <row spans="1:5" r="169">
      <c s="4" r="A169" t="s">
        <v>40</v>
      </c>
      <c s="5" r="B169" t="n">
        <v>-32263</v>
      </c>
      <c s="5" r="C169" t="n">
        <v>-32303</v>
      </c>
    </row>
    <row spans="1:5" r="170">
      <c s="4" r="A170" t="s">
        <v>41</v>
      </c>
      <c s="5" r="B170" t="n">
        <v>0</v>
      </c>
      <c s="5" r="C170" t="n">
        <v>0</v>
      </c>
    </row>
    <row spans="1:5" r="171">
      <c s="4" r="A171" t="s">
        <v>42</v>
      </c>
      <c s="5" r="B171" t="n">
        <v>-715053</v>
      </c>
      <c s="5" r="C171" t="n">
        <v>-722458</v>
      </c>
    </row>
    <row spans="1:5" r="172">
      <c s="4" r="A172" t="s">
        <v>471</v>
      </c>
      <c s="5" r="B172" t="n">
        <v>0</v>
      </c>
      <c s="5" r="C172" t="n">
        <v>0</v>
      </c>
    </row>
    <row spans="1:5" r="173">
      <c s="4" r="A173" t="s">
        <v>47</v>
      </c>
      <c s="5" r="B173" t="n">
        <v>-800321</v>
      </c>
      <c s="5" r="C173" t="n">
        <v>-807061</v>
      </c>
    </row>
    <row spans="1:5" r="174">
      <c s="3" r="A174" t="s">
        <v>48</v>
      </c>
    </row>
    <row spans="1:5" r="175">
      <c s="4" r="A175" t="s">
        <v>49</v>
      </c>
      <c s="5" r="B175" t="n">
        <v>0</v>
      </c>
      <c s="5" r="C175" t="n">
        <v>0</v>
      </c>
    </row>
    <row spans="1:5" r="176">
      <c s="4" r="A176" t="s">
        <v>472</v>
      </c>
      <c s="5" r="B176" t="n">
        <v>-85268</v>
      </c>
      <c s="5" r="C176" t="n">
        <v>-70529</v>
      </c>
    </row>
    <row spans="1:5" r="177">
      <c s="4" r="A177" t="s">
        <v>473</v>
      </c>
      <c s="5" r="B177" t="n">
        <v>0</v>
      </c>
    </row>
    <row spans="1:5" r="178">
      <c s="4" r="A178" t="s">
        <v>51</v>
      </c>
      <c s="5" r="B178" t="n">
        <v>0</v>
      </c>
      <c s="5" r="C178" t="n">
        <v>-14074</v>
      </c>
    </row>
    <row spans="1:5" r="179">
      <c s="4" r="A179" t="s">
        <v>52</v>
      </c>
      <c s="5" r="B179" t="n">
        <v>-85268</v>
      </c>
      <c s="5" r="C179" t="n">
        <v>-84603</v>
      </c>
    </row>
    <row spans="1:5" r="180">
      <c s="3" r="A180" t="s">
        <v>53</v>
      </c>
    </row>
    <row spans="1:5" r="181">
      <c s="4" r="A181" t="s">
        <v>54</v>
      </c>
      <c s="5" r="B181" t="n">
        <v>0</v>
      </c>
      <c s="5" r="C181" t="n">
        <v>0</v>
      </c>
    </row>
    <row spans="1:5" r="182">
      <c s="4" r="A182" t="s">
        <v>55</v>
      </c>
      <c s="5" r="B182" t="n">
        <v>0</v>
      </c>
      <c s="5" r="C182" t="n">
        <v>0</v>
      </c>
    </row>
    <row spans="1:5" r="183">
      <c s="4" r="A183" t="s">
        <v>56</v>
      </c>
      <c s="5" r="B183" t="n">
        <v>0</v>
      </c>
      <c s="5" r="C183" t="n">
        <v>0</v>
      </c>
    </row>
    <row spans="1:5" r="184">
      <c s="4" r="A184" t="s">
        <v>474</v>
      </c>
      <c s="5" r="B184" t="n">
        <v>-172206</v>
      </c>
      <c s="5" r="C184" t="n">
        <v>-152356</v>
      </c>
    </row>
    <row spans="1:5" r="185">
      <c s="4" r="A185" t="s">
        <v>57</v>
      </c>
      <c s="5" r="B185" t="n">
        <v>-32263</v>
      </c>
      <c s="5" r="C185" t="n">
        <v>-32303</v>
      </c>
    </row>
    <row spans="1:5" r="186">
      <c s="4" r="A186" t="s">
        <v>58</v>
      </c>
      <c s="5" r="B186" t="n">
        <v>0</v>
      </c>
      <c s="5" r="C186" t="n">
        <v>0</v>
      </c>
    </row>
    <row spans="1:5" r="187">
      <c s="4" r="A187" t="s">
        <v>59</v>
      </c>
      <c s="5" r="B187" t="n">
        <v>0</v>
      </c>
      <c s="5" r="C187" t="n">
        <v>0</v>
      </c>
    </row>
    <row spans="1:5" r="188">
      <c s="4" r="A188" t="s">
        <v>60</v>
      </c>
      <c s="5" r="B188" t="n">
        <v>-204469</v>
      </c>
      <c s="5" r="C188" t="n">
        <v>-184659</v>
      </c>
    </row>
    <row spans="1:5" r="189">
      <c s="4" r="A189" t="s">
        <v>67</v>
      </c>
      <c s="5" r="B189" t="n">
        <v>-510584</v>
      </c>
      <c s="5" r="C189" t="n">
        <v>-537799</v>
      </c>
    </row>
    <row spans="1:5" r="190">
      <c s="4" r="A190" t="s">
        <v>68</v>
      </c>
      <c s="7" r="B190" t="n">
        <v>-800321</v>
      </c>
      <c s="7" r="C190" t="n">
        <v>-8070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9</v>
      </c>
      <c s="2" r="B1" t="s">
        <v>1</v>
      </c>
    </row>
    <row spans="1:3" r="2">
      <c s="2" r="B2" t="s">
        <v>2</v>
      </c>
      <c s="2" r="C2" t="s">
        <v>75</v>
      </c>
    </row>
    <row spans="1:3" r="3">
      <c s="4" r="A3" t="s">
        <v>439</v>
      </c>
      <c s="7" r="B3" t="n">
        <v>289458</v>
      </c>
      <c s="7" r="C3" t="n">
        <v>292629</v>
      </c>
    </row>
    <row spans="1:3" r="4">
      <c s="4" r="A4" t="s">
        <v>480</v>
      </c>
      <c s="5" r="B4" t="n">
        <v>237287</v>
      </c>
      <c s="5" r="C4" t="n">
        <v>238462</v>
      </c>
    </row>
    <row spans="1:3" r="5">
      <c s="4" r="A5" t="s">
        <v>79</v>
      </c>
      <c s="5" r="B5" t="n">
        <v>2459</v>
      </c>
      <c s="5" r="C5" t="n">
        <v>6846</v>
      </c>
    </row>
    <row spans="1:3" r="6">
      <c s="4" r="A6" t="s">
        <v>80</v>
      </c>
      <c s="5" r="B6" t="n">
        <v>49712</v>
      </c>
      <c s="5" r="C6" t="n">
        <v>47321</v>
      </c>
    </row>
    <row spans="1:3" r="7">
      <c s="4" r="A7" t="s">
        <v>481</v>
      </c>
      <c s="5" r="B7" t="n">
        <v>72134</v>
      </c>
      <c s="5" r="C7" t="n">
        <v>70084</v>
      </c>
    </row>
    <row spans="1:3" r="8">
      <c s="4" r="A8" t="s">
        <v>82</v>
      </c>
      <c s="5" r="B8" t="n">
        <v>914</v>
      </c>
      <c s="5" r="C8" t="n">
        <v>955</v>
      </c>
    </row>
    <row spans="1:3" r="9">
      <c s="4" r="A9" t="s">
        <v>482</v>
      </c>
      <c s="5" r="B9" t="n">
        <v>0</v>
      </c>
      <c s="5" r="C9" t="n">
        <v>0</v>
      </c>
    </row>
    <row spans="1:3" r="10">
      <c s="4" r="A10" t="s">
        <v>483</v>
      </c>
      <c s="5" r="B10" t="n">
        <v>-23336</v>
      </c>
      <c s="5" r="C10" t="n">
        <v>-23718</v>
      </c>
    </row>
    <row spans="1:3" r="11">
      <c s="4" r="A11" t="s">
        <v>441</v>
      </c>
      <c s="5" r="B11" t="n">
        <v>-4536</v>
      </c>
      <c s="5" r="C11" t="n">
        <v>-4518</v>
      </c>
    </row>
    <row spans="1:3" r="12">
      <c s="4" r="A12" t="s">
        <v>442</v>
      </c>
      <c s="5" r="B12" t="n">
        <v>1455</v>
      </c>
      <c s="5" r="C12" t="n">
        <v>2373</v>
      </c>
    </row>
    <row spans="1:3" r="13">
      <c s="4" r="A13" t="s">
        <v>484</v>
      </c>
      <c s="5" r="B13" t="n">
        <v>-26417</v>
      </c>
      <c s="5" r="C13" t="n">
        <v>-25863</v>
      </c>
    </row>
    <row spans="1:3" r="14">
      <c s="4" r="A14" t="s">
        <v>485</v>
      </c>
      <c s="5" r="B14" t="n">
        <v>-8246</v>
      </c>
      <c s="5" r="C14" t="n">
        <v>-10584</v>
      </c>
    </row>
    <row spans="1:3" r="15">
      <c s="4" r="A15" t="s">
        <v>486</v>
      </c>
      <c s="5" r="B15" t="n">
        <v>-18171</v>
      </c>
      <c s="5" r="C15" t="n">
        <v>-15279</v>
      </c>
    </row>
    <row spans="1:3" r="16">
      <c s="4" r="A16" t="s">
        <v>487</v>
      </c>
      <c s="5" r="B16" t="n">
        <v>-28802</v>
      </c>
      <c s="5" r="C16" t="n">
        <v>-19164</v>
      </c>
    </row>
    <row spans="1:3" r="17">
      <c s="4" r="A17" t="s">
        <v>488</v>
      </c>
    </row>
    <row spans="1:3" r="18">
      <c s="4" r="A18" t="s">
        <v>439</v>
      </c>
      <c s="5" r="B18" t="n">
        <v>149500</v>
      </c>
      <c s="5" r="C18" t="n">
        <v>145579</v>
      </c>
    </row>
    <row spans="1:3" r="19">
      <c s="4" r="A19" t="s">
        <v>480</v>
      </c>
      <c s="5" r="B19" t="n">
        <v>128601</v>
      </c>
      <c s="5" r="C19" t="n">
        <v>123956</v>
      </c>
    </row>
    <row spans="1:3" r="20">
      <c s="4" r="A20" t="s">
        <v>79</v>
      </c>
      <c s="5" r="B20" t="n">
        <v>0</v>
      </c>
      <c s="5" r="C20" t="n">
        <v>0</v>
      </c>
    </row>
    <row spans="1:3" r="21">
      <c s="4" r="A21" t="s">
        <v>80</v>
      </c>
      <c s="5" r="B21" t="n">
        <v>20899</v>
      </c>
      <c s="5" r="C21" t="n">
        <v>21623</v>
      </c>
    </row>
    <row spans="1:3" r="22">
      <c s="4" r="A22" t="s">
        <v>481</v>
      </c>
      <c s="5" r="B22" t="n">
        <v>37805</v>
      </c>
      <c s="5" r="C22" t="n">
        <v>36868</v>
      </c>
    </row>
    <row spans="1:3" r="23">
      <c s="4" r="A23" t="s">
        <v>82</v>
      </c>
      <c s="5" r="B23" t="n">
        <v>890</v>
      </c>
      <c s="5" r="C23" t="n">
        <v>0</v>
      </c>
    </row>
    <row spans="1:3" r="24">
      <c s="4" r="A24" t="s">
        <v>482</v>
      </c>
      <c s="5" r="B24" t="n">
        <v>3695</v>
      </c>
      <c s="5" r="C24" t="n">
        <v>4721</v>
      </c>
    </row>
    <row spans="1:3" r="25">
      <c s="4" r="A25" t="s">
        <v>483</v>
      </c>
      <c s="5" r="B25" t="n">
        <v>-21491</v>
      </c>
      <c s="5" r="C25" t="n">
        <v>-19966</v>
      </c>
    </row>
    <row spans="1:3" r="26">
      <c s="4" r="A26" t="s">
        <v>441</v>
      </c>
      <c s="5" r="B26" t="n">
        <v>-4472</v>
      </c>
      <c s="5" r="C26" t="n">
        <v>-4447</v>
      </c>
    </row>
    <row spans="1:3" r="27">
      <c s="4" r="A27" t="s">
        <v>442</v>
      </c>
      <c s="5" r="B27" t="n">
        <v>703</v>
      </c>
      <c s="5" r="C27" t="n">
        <v>1926</v>
      </c>
    </row>
    <row spans="1:3" r="28">
      <c s="4" r="A28" t="s">
        <v>484</v>
      </c>
      <c s="5" r="B28" t="n">
        <v>-25260</v>
      </c>
      <c s="5" r="C28" t="n">
        <v>-22487</v>
      </c>
    </row>
    <row spans="1:3" r="29">
      <c s="4" r="A29" t="s">
        <v>485</v>
      </c>
      <c s="5" r="B29" t="n">
        <v>-7089</v>
      </c>
      <c s="5" r="C29" t="n">
        <v>-7208</v>
      </c>
    </row>
    <row spans="1:3" r="30">
      <c s="4" r="A30" t="s">
        <v>486</v>
      </c>
      <c s="5" r="B30" t="n">
        <v>-18171</v>
      </c>
      <c s="5" r="C30" t="n">
        <v>-15279</v>
      </c>
    </row>
    <row spans="1:3" r="31">
      <c s="4" r="A31" t="s">
        <v>487</v>
      </c>
      <c s="5" r="B31" t="n">
        <v>-28802</v>
      </c>
      <c s="5" r="C31" t="n">
        <v>-19164</v>
      </c>
    </row>
    <row spans="1:3" r="32">
      <c s="4" r="A32" t="s">
        <v>489</v>
      </c>
    </row>
    <row spans="1:3" r="33">
      <c s="4" r="A33" t="s">
        <v>439</v>
      </c>
      <c s="5" r="B33" t="n">
        <v>106506</v>
      </c>
      <c s="5" r="C33" t="n">
        <v>116938</v>
      </c>
    </row>
    <row spans="1:3" r="34">
      <c s="4" r="A34" t="s">
        <v>480</v>
      </c>
      <c s="5" r="B34" t="n">
        <v>93485</v>
      </c>
      <c s="5" r="C34" t="n">
        <v>104031</v>
      </c>
    </row>
    <row spans="1:3" r="35">
      <c s="4" r="A35" t="s">
        <v>79</v>
      </c>
      <c s="5" r="B35" t="n">
        <v>1995</v>
      </c>
      <c s="5" r="C35" t="n">
        <v>6846</v>
      </c>
    </row>
    <row spans="1:3" r="36">
      <c s="4" r="A36" t="s">
        <v>80</v>
      </c>
      <c s="5" r="B36" t="n">
        <v>11026</v>
      </c>
      <c s="5" r="C36" t="n">
        <v>6061</v>
      </c>
    </row>
    <row spans="1:3" r="37">
      <c s="4" r="A37" t="s">
        <v>481</v>
      </c>
      <c s="5" r="B37" t="n">
        <v>16954</v>
      </c>
      <c s="5" r="C37" t="n">
        <v>17657</v>
      </c>
    </row>
    <row spans="1:3" r="38">
      <c s="4" r="A38" t="s">
        <v>82</v>
      </c>
      <c s="5" r="B38" t="n">
        <v>24</v>
      </c>
      <c s="5" r="C38" t="n">
        <v>955</v>
      </c>
    </row>
    <row spans="1:3" r="39">
      <c s="4" r="A39" t="s">
        <v>482</v>
      </c>
      <c s="5" r="B39" t="n">
        <v>0</v>
      </c>
      <c s="5" r="C39" t="n">
        <v>0</v>
      </c>
    </row>
    <row spans="1:3" r="40">
      <c s="4" r="A40" t="s">
        <v>483</v>
      </c>
      <c s="5" r="B40" t="n">
        <v>-5952</v>
      </c>
      <c s="5" r="C40" t="n">
        <v>-12551</v>
      </c>
    </row>
    <row spans="1:3" r="41">
      <c s="4" r="A41" t="s">
        <v>441</v>
      </c>
      <c s="5" r="B41" t="n">
        <v>-64</v>
      </c>
      <c s="5" r="C41" t="n">
        <v>-71</v>
      </c>
    </row>
    <row spans="1:3" r="42">
      <c s="4" r="A42" t="s">
        <v>442</v>
      </c>
      <c s="5" r="B42" t="n">
        <v>790</v>
      </c>
      <c s="5" r="C42" t="n">
        <v>460</v>
      </c>
    </row>
    <row spans="1:3" r="43">
      <c s="4" r="A43" t="s">
        <v>484</v>
      </c>
      <c s="5" r="B43" t="n">
        <v>-5226</v>
      </c>
      <c s="5" r="C43" t="n">
        <v>-12162</v>
      </c>
    </row>
    <row spans="1:3" r="44">
      <c s="4" r="A44" t="s">
        <v>485</v>
      </c>
      <c s="5" r="B44" t="n">
        <v>-1898</v>
      </c>
      <c s="5" r="C44" t="n">
        <v>-4481</v>
      </c>
    </row>
    <row spans="1:3" r="45">
      <c s="4" r="A45" t="s">
        <v>486</v>
      </c>
      <c s="5" r="B45" t="n">
        <v>-3328</v>
      </c>
      <c s="5" r="C45" t="n">
        <v>-7681</v>
      </c>
    </row>
    <row spans="1:3" r="46">
      <c s="4" r="A46" t="s">
        <v>487</v>
      </c>
      <c s="5" r="B46" t="n">
        <v>-3601</v>
      </c>
      <c s="5" r="C46" t="n">
        <v>-7407</v>
      </c>
    </row>
    <row spans="1:3" r="47">
      <c s="4" r="A47" t="s">
        <v>477</v>
      </c>
    </row>
    <row spans="1:3" r="48">
      <c s="4" r="A48" t="s">
        <v>439</v>
      </c>
      <c s="5" r="B48" t="n">
        <v>82492</v>
      </c>
      <c s="5" r="C48" t="n">
        <v>90816</v>
      </c>
    </row>
    <row spans="1:3" r="49">
      <c s="4" r="A49" t="s">
        <v>480</v>
      </c>
      <c s="5" r="B49" t="n">
        <v>64241</v>
      </c>
      <c s="5" r="C49" t="n">
        <v>71179</v>
      </c>
    </row>
    <row spans="1:3" r="50">
      <c s="4" r="A50" t="s">
        <v>79</v>
      </c>
      <c s="5" r="B50" t="n">
        <v>464</v>
      </c>
      <c s="5" r="C50" t="n">
        <v>0</v>
      </c>
    </row>
    <row spans="1:3" r="51">
      <c s="4" r="A51" t="s">
        <v>80</v>
      </c>
      <c s="5" r="B51" t="n">
        <v>17787</v>
      </c>
      <c s="5" r="C51" t="n">
        <v>19637</v>
      </c>
    </row>
    <row spans="1:3" r="52">
      <c s="4" r="A52" t="s">
        <v>481</v>
      </c>
      <c s="5" r="B52" t="n">
        <v>17375</v>
      </c>
      <c s="5" r="C52" t="n">
        <v>15559</v>
      </c>
    </row>
    <row spans="1:3" r="53">
      <c s="4" r="A53" t="s">
        <v>82</v>
      </c>
      <c s="5" r="B53" t="n">
        <v>0</v>
      </c>
      <c s="5" r="C53" t="n">
        <v>0</v>
      </c>
    </row>
    <row spans="1:3" r="54">
      <c s="4" r="A54" t="s">
        <v>482</v>
      </c>
      <c s="5" r="B54" t="n">
        <v>0</v>
      </c>
      <c s="5" r="C54" t="n">
        <v>0</v>
      </c>
    </row>
    <row spans="1:3" r="55">
      <c s="4" r="A55" t="s">
        <v>483</v>
      </c>
      <c s="5" r="B55" t="n">
        <v>412</v>
      </c>
      <c s="5" r="C55" t="n">
        <v>4078</v>
      </c>
    </row>
    <row spans="1:3" r="56">
      <c s="4" r="A56" t="s">
        <v>441</v>
      </c>
      <c s="5" r="B56" t="n">
        <v>0</v>
      </c>
      <c s="5" r="C56" t="n">
        <v>0</v>
      </c>
    </row>
    <row spans="1:3" r="57">
      <c s="4" r="A57" t="s">
        <v>442</v>
      </c>
      <c s="5" r="B57" t="n">
        <v>-38</v>
      </c>
      <c s="5" r="C57" t="n">
        <v>-13</v>
      </c>
    </row>
    <row spans="1:3" r="58">
      <c s="4" r="A58" t="s">
        <v>484</v>
      </c>
      <c s="5" r="B58" t="n">
        <v>374</v>
      </c>
      <c s="5" r="C58" t="n">
        <v>4065</v>
      </c>
    </row>
    <row spans="1:3" r="59">
      <c s="4" r="A59" t="s">
        <v>485</v>
      </c>
      <c s="5" r="B59" t="n">
        <v>741</v>
      </c>
      <c s="5" r="C59" t="n">
        <v>1105</v>
      </c>
    </row>
    <row spans="1:3" r="60">
      <c s="4" r="A60" t="s">
        <v>486</v>
      </c>
      <c s="5" r="B60" t="n">
        <v>-367</v>
      </c>
      <c s="5" r="C60" t="n">
        <v>2960</v>
      </c>
    </row>
    <row spans="1:3" r="61">
      <c s="4" r="A61" t="s">
        <v>487</v>
      </c>
      <c s="5" r="B61" t="n">
        <v>-6506</v>
      </c>
      <c s="5" r="C61" t="n">
        <v>-2500</v>
      </c>
    </row>
    <row spans="1:3" r="62">
      <c s="4" r="A62" t="s">
        <v>490</v>
      </c>
    </row>
    <row spans="1:3" r="63">
      <c s="4" r="A63" t="s">
        <v>439</v>
      </c>
      <c s="5" r="B63" t="n">
        <v>-49040</v>
      </c>
      <c s="5" r="C63" t="n">
        <v>-60704</v>
      </c>
    </row>
    <row spans="1:3" r="64">
      <c s="4" r="A64" t="s">
        <v>480</v>
      </c>
      <c s="5" r="B64" t="n">
        <v>-49040</v>
      </c>
      <c s="5" r="C64" t="n">
        <v>-60704</v>
      </c>
    </row>
    <row spans="1:3" r="65">
      <c s="4" r="A65" t="s">
        <v>79</v>
      </c>
      <c s="5" r="B65" t="n">
        <v>0</v>
      </c>
      <c s="5" r="C65" t="n">
        <v>0</v>
      </c>
    </row>
    <row spans="1:3" r="66">
      <c s="4" r="A66" t="s">
        <v>80</v>
      </c>
      <c s="5" r="B66" t="n">
        <v>0</v>
      </c>
      <c s="5" r="C66" t="n">
        <v>0</v>
      </c>
    </row>
    <row spans="1:3" r="67">
      <c s="4" r="A67" t="s">
        <v>481</v>
      </c>
      <c s="5" r="B67" t="n">
        <v>0</v>
      </c>
      <c s="5" r="C67" t="n">
        <v>0</v>
      </c>
    </row>
    <row spans="1:3" r="68">
      <c s="4" r="A68" t="s">
        <v>82</v>
      </c>
      <c s="5" r="B68" t="n">
        <v>0</v>
      </c>
      <c s="5" r="C68" t="n">
        <v>0</v>
      </c>
    </row>
    <row spans="1:3" r="69">
      <c s="4" r="A69" t="s">
        <v>482</v>
      </c>
      <c s="5" r="B69" t="n">
        <v>-3695</v>
      </c>
      <c s="5" r="C69" t="n">
        <v>-4721</v>
      </c>
    </row>
    <row spans="1:3" r="70">
      <c s="4" r="A70" t="s">
        <v>483</v>
      </c>
      <c s="5" r="B70" t="n">
        <v>3695</v>
      </c>
      <c s="5" r="C70" t="n">
        <v>4721</v>
      </c>
    </row>
    <row spans="1:3" r="71">
      <c s="4" r="A71" t="s">
        <v>441</v>
      </c>
      <c s="5" r="B71" t="n">
        <v>0</v>
      </c>
      <c s="5" r="C71" t="n">
        <v>0</v>
      </c>
    </row>
    <row spans="1:3" r="72">
      <c s="4" r="A72" t="s">
        <v>442</v>
      </c>
      <c s="5" r="B72" t="n">
        <v>0</v>
      </c>
      <c s="5" r="C72" t="n">
        <v>0</v>
      </c>
    </row>
    <row spans="1:3" r="73">
      <c s="4" r="A73" t="s">
        <v>484</v>
      </c>
      <c s="5" r="B73" t="n">
        <v>3695</v>
      </c>
      <c s="5" r="C73" t="n">
        <v>4721</v>
      </c>
    </row>
    <row spans="1:3" r="74">
      <c s="4" r="A74" t="s">
        <v>485</v>
      </c>
      <c s="5" r="B74" t="n">
        <v>0</v>
      </c>
      <c s="5" r="C74" t="n">
        <v>0</v>
      </c>
    </row>
    <row spans="1:3" r="75">
      <c s="4" r="A75" t="s">
        <v>486</v>
      </c>
      <c s="5" r="B75" t="n">
        <v>3695</v>
      </c>
      <c s="5" r="C75" t="n">
        <v>4721</v>
      </c>
    </row>
    <row spans="1:3" r="76">
      <c s="4" r="A76" t="s">
        <v>487</v>
      </c>
      <c s="7" r="B76" t="n">
        <v>10107</v>
      </c>
      <c s="7" r="C76" t="n">
        <v>99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91</v>
      </c>
      <c s="2" r="B1" t="s">
        <v>1</v>
      </c>
      <c s="2" r="D1" t="s">
        <v>270</v>
      </c>
    </row>
    <row spans="1:4" r="2">
      <c s="2" r="B2" t="s">
        <v>2</v>
      </c>
      <c s="2" r="C2" t="s">
        <v>75</v>
      </c>
      <c s="2" r="D2" t="s">
        <v>23</v>
      </c>
    </row>
    <row spans="1:4" r="3">
      <c s="4" r="A3" t="s">
        <v>492</v>
      </c>
      <c s="7" r="B3" t="n">
        <v>-82689</v>
      </c>
      <c s="7" r="C3" t="n">
        <v>-48878</v>
      </c>
    </row>
    <row spans="1:4" r="4">
      <c s="3" r="A4" t="s">
        <v>493</v>
      </c>
    </row>
    <row spans="1:4" r="5">
      <c s="4" r="A5" t="s">
        <v>121</v>
      </c>
      <c s="5" r="B5" t="n">
        <v>-12428</v>
      </c>
      <c s="5" r="C5" t="n">
        <v>-7390</v>
      </c>
    </row>
    <row spans="1:4" r="6">
      <c s="4" r="A6" t="s">
        <v>122</v>
      </c>
      <c s="5" r="B6" t="n">
        <v>515</v>
      </c>
      <c s="5" r="C6" t="n">
        <v>172</v>
      </c>
    </row>
    <row spans="1:4" r="7">
      <c s="4" r="A7" t="s">
        <v>494</v>
      </c>
      <c s="5" r="C7" t="n">
        <v>0</v>
      </c>
    </row>
    <row spans="1:4" r="8">
      <c s="4" r="A8" t="s">
        <v>123</v>
      </c>
      <c s="5" r="B8" t="n">
        <v>-2174</v>
      </c>
      <c s="5" r="C8" t="n">
        <v>-62056</v>
      </c>
    </row>
    <row spans="1:4" r="9">
      <c s="4" r="A9" t="s">
        <v>495</v>
      </c>
      <c s="5" r="B9" t="n">
        <v>0</v>
      </c>
      <c s="5" r="C9" t="n">
        <v>0</v>
      </c>
    </row>
    <row spans="1:4" r="10">
      <c s="4" r="A10" t="s">
        <v>496</v>
      </c>
      <c s="5" r="B10" t="n">
        <v>-14087</v>
      </c>
      <c s="5" r="C10" t="n">
        <v>-69274</v>
      </c>
    </row>
    <row spans="1:4" r="11">
      <c s="3" r="A11" t="s">
        <v>497</v>
      </c>
    </row>
    <row spans="1:4" r="12">
      <c s="4" r="A12" t="s">
        <v>498</v>
      </c>
      <c s="5" r="B12" t="n">
        <v>38410</v>
      </c>
      <c s="5" r="C12" t="n">
        <v>0</v>
      </c>
    </row>
    <row spans="1:4" r="13">
      <c s="4" r="A13" t="s">
        <v>127</v>
      </c>
      <c s="5" r="B13" t="n">
        <v>-11178</v>
      </c>
      <c s="5" r="C13" t="n">
        <v>-17761</v>
      </c>
    </row>
    <row spans="1:4" r="14">
      <c s="4" r="A14" t="s">
        <v>128</v>
      </c>
      <c s="5" r="B14" t="n">
        <v>6433</v>
      </c>
      <c s="5" r="C14" t="n">
        <v>3151</v>
      </c>
    </row>
    <row spans="1:4" r="15">
      <c s="4" r="A15" t="s">
        <v>494</v>
      </c>
      <c s="5" r="B15" t="n">
        <v>0</v>
      </c>
      <c s="5" r="C15" t="n">
        <v>0</v>
      </c>
    </row>
    <row spans="1:4" r="16">
      <c s="4" r="A16" t="s">
        <v>129</v>
      </c>
      <c s="5" r="B16" t="n">
        <v>33665</v>
      </c>
      <c s="5" r="C16" t="n">
        <v>-14610</v>
      </c>
    </row>
    <row spans="1:4" r="17">
      <c s="4" r="A17" t="s">
        <v>130</v>
      </c>
      <c s="5" r="B17" t="n">
        <v>-1284</v>
      </c>
      <c s="5" r="C17" t="n">
        <v>-8</v>
      </c>
    </row>
    <row spans="1:4" r="18">
      <c s="4" r="A18" t="s">
        <v>499</v>
      </c>
      <c s="5" r="B18" t="n">
        <v>-64395</v>
      </c>
      <c s="5" r="C18" t="n">
        <v>-132770</v>
      </c>
    </row>
    <row spans="1:4" r="19">
      <c s="4" r="A19" t="s">
        <v>133</v>
      </c>
      <c s="5" r="B19" t="n">
        <v>118390</v>
      </c>
      <c s="5" r="C19" t="n">
        <v>194668</v>
      </c>
      <c s="7" r="D19" t="n">
        <v>194668</v>
      </c>
    </row>
    <row spans="1:4" r="20">
      <c s="4" r="A20" t="s">
        <v>134</v>
      </c>
      <c s="5" r="B20" t="n">
        <v>53995</v>
      </c>
      <c s="5" r="C20" t="n">
        <v>61898</v>
      </c>
      <c s="5" r="D20" t="n">
        <v>118390</v>
      </c>
    </row>
    <row spans="1:4" r="21">
      <c s="4" r="A21" t="s">
        <v>475</v>
      </c>
    </row>
    <row spans="1:4" r="22">
      <c s="4" r="A22" t="s">
        <v>492</v>
      </c>
      <c s="5" r="B22" t="n">
        <v>-67715</v>
      </c>
      <c s="5" r="C22" t="n">
        <v>-62214</v>
      </c>
    </row>
    <row spans="1:4" r="23">
      <c s="3" r="A23" t="s">
        <v>493</v>
      </c>
    </row>
    <row spans="1:4" r="24">
      <c s="4" r="A24" t="s">
        <v>121</v>
      </c>
      <c s="5" r="B24" t="n">
        <v>-10916</v>
      </c>
      <c s="5" r="C24" t="n">
        <v>-4623</v>
      </c>
    </row>
    <row spans="1:4" r="25">
      <c s="4" r="A25" t="s">
        <v>122</v>
      </c>
      <c s="5" r="B25" t="n">
        <v>0</v>
      </c>
      <c s="5" r="C25" t="n">
        <v>84</v>
      </c>
    </row>
    <row spans="1:4" r="26">
      <c s="4" r="A26" t="s">
        <v>494</v>
      </c>
      <c s="5" r="C26" t="n">
        <v>-4650</v>
      </c>
    </row>
    <row spans="1:4" r="27">
      <c s="4" r="A27" t="s">
        <v>123</v>
      </c>
      <c s="5" r="B27" t="n">
        <v>0</v>
      </c>
      <c s="5" r="C27" t="n">
        <v>-62056</v>
      </c>
    </row>
    <row spans="1:4" r="28">
      <c s="4" r="A28" t="s">
        <v>495</v>
      </c>
      <c s="5" r="B28" t="n">
        <v>2489</v>
      </c>
      <c s="5" r="C28" t="n">
        <v>14429</v>
      </c>
    </row>
    <row spans="1:4" r="29">
      <c s="4" r="A29" t="s">
        <v>496</v>
      </c>
      <c s="5" r="B29" t="n">
        <v>-8427</v>
      </c>
      <c s="5" r="C29" t="n">
        <v>-56816</v>
      </c>
    </row>
    <row spans="1:4" r="30">
      <c s="3" r="A30" t="s">
        <v>497</v>
      </c>
    </row>
    <row spans="1:4" r="31">
      <c s="4" r="A31" t="s">
        <v>498</v>
      </c>
      <c s="5" r="B31" t="n">
        <v>38410</v>
      </c>
      <c s="5" r="C31" t="n">
        <v>0</v>
      </c>
    </row>
    <row spans="1:4" r="32">
      <c s="4" r="A32" t="s">
        <v>127</v>
      </c>
      <c s="5" r="B32" t="n">
        <v>-11178</v>
      </c>
      <c s="5" r="C32" t="n">
        <v>-17761</v>
      </c>
    </row>
    <row spans="1:4" r="33">
      <c s="4" r="A33" t="s">
        <v>128</v>
      </c>
      <c s="5" r="B33" t="n">
        <v>6433</v>
      </c>
      <c s="5" r="C33" t="n">
        <v>3151</v>
      </c>
    </row>
    <row spans="1:4" r="34">
      <c s="4" r="A34" t="s">
        <v>494</v>
      </c>
      <c s="5" r="B34" t="n">
        <v>0</v>
      </c>
      <c s="5" r="C34" t="n">
        <v>0</v>
      </c>
    </row>
    <row spans="1:4" r="35">
      <c s="4" r="A35" t="s">
        <v>129</v>
      </c>
      <c s="5" r="B35" t="n">
        <v>33665</v>
      </c>
      <c s="5" r="C35" t="n">
        <v>-14610</v>
      </c>
    </row>
    <row spans="1:4" r="36">
      <c s="4" r="A36" t="s">
        <v>130</v>
      </c>
      <c s="5" r="B36" t="n">
        <v>0</v>
      </c>
      <c s="5" r="C36" t="n">
        <v>0</v>
      </c>
    </row>
    <row spans="1:4" r="37">
      <c s="4" r="A37" t="s">
        <v>499</v>
      </c>
      <c s="5" r="B37" t="n">
        <v>-42477</v>
      </c>
      <c s="5" r="C37" t="n">
        <v>-133640</v>
      </c>
    </row>
    <row spans="1:4" r="38">
      <c s="4" r="A38" t="s">
        <v>133</v>
      </c>
      <c s="5" r="B38" t="n">
        <v>45395</v>
      </c>
      <c s="5" r="C38" t="n">
        <v>138926</v>
      </c>
      <c s="5" r="D38" t="n">
        <v>138926</v>
      </c>
    </row>
    <row spans="1:4" r="39">
      <c s="4" r="A39" t="s">
        <v>134</v>
      </c>
      <c s="5" r="B39" t="n">
        <v>2918</v>
      </c>
      <c s="5" r="C39" t="n">
        <v>5286</v>
      </c>
      <c s="5" r="D39" t="n">
        <v>45395</v>
      </c>
    </row>
    <row spans="1:4" r="40">
      <c s="4" r="A40" t="s">
        <v>476</v>
      </c>
    </row>
    <row spans="1:4" r="41">
      <c s="4" r="A41" t="s">
        <v>492</v>
      </c>
      <c s="5" r="B41" t="n">
        <v>-8420</v>
      </c>
      <c s="5" r="C41" t="n">
        <v>11158</v>
      </c>
    </row>
    <row spans="1:4" r="42">
      <c s="3" r="A42" t="s">
        <v>493</v>
      </c>
    </row>
    <row spans="1:4" r="43">
      <c s="4" r="A43" t="s">
        <v>121</v>
      </c>
      <c s="5" r="B43" t="n">
        <v>-1126</v>
      </c>
      <c s="5" r="C43" t="n">
        <v>-1358</v>
      </c>
    </row>
    <row spans="1:4" r="44">
      <c s="4" r="A44" t="s">
        <v>122</v>
      </c>
      <c s="5" r="B44" t="n">
        <v>504</v>
      </c>
      <c s="5" r="C44" t="n">
        <v>57</v>
      </c>
    </row>
    <row spans="1:4" r="45">
      <c s="4" r="A45" t="s">
        <v>494</v>
      </c>
      <c s="5" r="C45" t="n">
        <v>0</v>
      </c>
    </row>
    <row spans="1:4" r="46">
      <c s="4" r="A46" t="s">
        <v>123</v>
      </c>
      <c s="5" r="B46" t="n">
        <v>0</v>
      </c>
      <c s="5" r="C46" t="n">
        <v>0</v>
      </c>
    </row>
    <row spans="1:4" r="47">
      <c s="4" r="A47" t="s">
        <v>495</v>
      </c>
      <c s="5" r="B47" t="n">
        <v>0</v>
      </c>
      <c s="5" r="C47" t="n">
        <v>0</v>
      </c>
    </row>
    <row spans="1:4" r="48">
      <c s="4" r="A48" t="s">
        <v>496</v>
      </c>
      <c s="5" r="B48" t="n">
        <v>-622</v>
      </c>
      <c s="5" r="C48" t="n">
        <v>-1301</v>
      </c>
    </row>
    <row spans="1:4" r="49">
      <c s="3" r="A49" t="s">
        <v>497</v>
      </c>
    </row>
    <row spans="1:4" r="50">
      <c s="4" r="A50" t="s">
        <v>498</v>
      </c>
      <c s="5" r="B50" t="n">
        <v>-8063</v>
      </c>
      <c s="5" r="C50" t="n">
        <v>-11212</v>
      </c>
    </row>
    <row spans="1:4" r="51">
      <c s="4" r="A51" t="s">
        <v>127</v>
      </c>
      <c s="5" r="B51" t="n">
        <v>0</v>
      </c>
      <c s="5" r="C51" t="n">
        <v>0</v>
      </c>
    </row>
    <row spans="1:4" r="52">
      <c s="4" r="A52" t="s">
        <v>128</v>
      </c>
      <c s="5" r="B52" t="n">
        <v>0</v>
      </c>
      <c s="5" r="C52" t="n">
        <v>0</v>
      </c>
    </row>
    <row spans="1:4" r="53">
      <c s="4" r="A53" t="s">
        <v>494</v>
      </c>
      <c s="5" r="B53" t="n">
        <v>0</v>
      </c>
      <c s="5" r="C53" t="n">
        <v>0</v>
      </c>
    </row>
    <row spans="1:4" r="54">
      <c s="4" r="A54" t="s">
        <v>129</v>
      </c>
      <c s="5" r="B54" t="n">
        <v>-8063</v>
      </c>
      <c s="5" r="C54" t="n">
        <v>-11212</v>
      </c>
    </row>
    <row spans="1:4" r="55">
      <c s="4" r="A55" t="s">
        <v>130</v>
      </c>
      <c s="5" r="B55" t="n">
        <v>0</v>
      </c>
      <c s="5" r="C55" t="n">
        <v>0</v>
      </c>
    </row>
    <row spans="1:4" r="56">
      <c s="4" r="A56" t="s">
        <v>499</v>
      </c>
      <c s="5" r="B56" t="n">
        <v>-17105</v>
      </c>
      <c s="5" r="C56" t="n">
        <v>-1355</v>
      </c>
    </row>
    <row spans="1:4" r="57">
      <c s="4" r="A57" t="s">
        <v>133</v>
      </c>
      <c s="5" r="B57" t="n">
        <v>17237</v>
      </c>
      <c s="5" r="C57" t="n">
        <v>2680</v>
      </c>
      <c s="5" r="D57" t="n">
        <v>2680</v>
      </c>
    </row>
    <row spans="1:4" r="58">
      <c s="4" r="A58" t="s">
        <v>134</v>
      </c>
      <c s="5" r="B58" t="n">
        <v>132</v>
      </c>
      <c s="5" r="C58" t="n">
        <v>1325</v>
      </c>
      <c s="5" r="D58" t="n">
        <v>17237</v>
      </c>
    </row>
    <row spans="1:4" r="59">
      <c s="4" r="A59" t="s">
        <v>477</v>
      </c>
    </row>
    <row spans="1:4" r="60">
      <c s="4" r="A60" t="s">
        <v>492</v>
      </c>
      <c s="5" r="B60" t="n">
        <v>-6311</v>
      </c>
      <c s="5" r="C60" t="n">
        <v>2660</v>
      </c>
    </row>
    <row spans="1:4" r="61">
      <c s="3" r="A61" t="s">
        <v>493</v>
      </c>
    </row>
    <row spans="1:4" r="62">
      <c s="4" r="A62" t="s">
        <v>121</v>
      </c>
      <c s="5" r="B62" t="n">
        <v>-386</v>
      </c>
      <c s="5" r="C62" t="n">
        <v>-1409</v>
      </c>
    </row>
    <row spans="1:4" r="63">
      <c s="4" r="A63" t="s">
        <v>122</v>
      </c>
      <c s="5" r="B63" t="n">
        <v>11</v>
      </c>
      <c s="5" r="C63" t="n">
        <v>31</v>
      </c>
    </row>
    <row spans="1:4" r="64">
      <c s="4" r="A64" t="s">
        <v>494</v>
      </c>
      <c s="5" r="C64" t="n">
        <v>0</v>
      </c>
    </row>
    <row spans="1:4" r="65">
      <c s="4" r="A65" t="s">
        <v>123</v>
      </c>
      <c s="5" r="B65" t="n">
        <v>-2174</v>
      </c>
      <c s="5" r="C65" t="n">
        <v>0</v>
      </c>
    </row>
    <row spans="1:4" r="66">
      <c s="4" r="A66" t="s">
        <v>495</v>
      </c>
      <c s="5" r="B66" t="n">
        <v>0</v>
      </c>
      <c s="5" r="C66" t="n">
        <v>0</v>
      </c>
    </row>
    <row spans="1:4" r="67">
      <c s="4" r="A67" t="s">
        <v>496</v>
      </c>
      <c s="5" r="B67" t="n">
        <v>-2549</v>
      </c>
      <c s="5" r="C67" t="n">
        <v>-1378</v>
      </c>
    </row>
    <row spans="1:4" r="68">
      <c s="3" r="A68" t="s">
        <v>497</v>
      </c>
    </row>
    <row spans="1:4" r="69">
      <c s="4" r="A69" t="s">
        <v>498</v>
      </c>
      <c s="5" r="B69" t="n">
        <v>5574</v>
      </c>
      <c s="5" r="C69" t="n">
        <v>-3217</v>
      </c>
    </row>
    <row spans="1:4" r="70">
      <c s="4" r="A70" t="s">
        <v>127</v>
      </c>
      <c s="5" r="B70" t="n">
        <v>0</v>
      </c>
      <c s="5" r="C70" t="n">
        <v>0</v>
      </c>
    </row>
    <row spans="1:4" r="71">
      <c s="4" r="A71" t="s">
        <v>128</v>
      </c>
      <c s="5" r="B71" t="n">
        <v>0</v>
      </c>
      <c s="5" r="C71" t="n">
        <v>0</v>
      </c>
    </row>
    <row spans="1:4" r="72">
      <c s="4" r="A72" t="s">
        <v>494</v>
      </c>
      <c s="5" r="B72" t="n">
        <v>-243</v>
      </c>
      <c s="5" r="C72" t="n">
        <v>4168</v>
      </c>
    </row>
    <row spans="1:4" r="73">
      <c s="4" r="A73" t="s">
        <v>129</v>
      </c>
      <c s="5" r="B73" t="n">
        <v>5331</v>
      </c>
      <c s="5" r="C73" t="n">
        <v>951</v>
      </c>
    </row>
    <row spans="1:4" r="74">
      <c s="4" r="A74" t="s">
        <v>130</v>
      </c>
      <c s="5" r="B74" t="n">
        <v>-1284</v>
      </c>
      <c s="5" r="C74" t="n">
        <v>-8</v>
      </c>
    </row>
    <row spans="1:4" r="75">
      <c s="4" r="A75" t="s">
        <v>499</v>
      </c>
      <c s="5" r="B75" t="n">
        <v>-4813</v>
      </c>
      <c s="5" r="C75" t="n">
        <v>2225</v>
      </c>
    </row>
    <row spans="1:4" r="76">
      <c s="4" r="A76" t="s">
        <v>133</v>
      </c>
      <c s="5" r="B76" t="n">
        <v>55758</v>
      </c>
      <c s="5" r="C76" t="n">
        <v>53062</v>
      </c>
      <c s="5" r="D76" t="n">
        <v>53062</v>
      </c>
    </row>
    <row spans="1:4" r="77">
      <c s="4" r="A77" t="s">
        <v>134</v>
      </c>
      <c s="5" r="B77" t="n">
        <v>50945</v>
      </c>
      <c s="5" r="C77" t="n">
        <v>55287</v>
      </c>
      <c s="5" r="D77" t="n">
        <v>55758</v>
      </c>
    </row>
    <row spans="1:4" r="78">
      <c s="4" r="A78" t="s">
        <v>478</v>
      </c>
    </row>
    <row spans="1:4" r="79">
      <c s="4" r="A79" t="s">
        <v>492</v>
      </c>
      <c s="5" r="B79" t="n">
        <v>-243</v>
      </c>
      <c s="5" r="C79" t="n">
        <v>-482</v>
      </c>
    </row>
    <row spans="1:4" r="80">
      <c s="3" r="A80" t="s">
        <v>493</v>
      </c>
    </row>
    <row spans="1:4" r="81">
      <c s="4" r="A81" t="s">
        <v>121</v>
      </c>
      <c s="5" r="B81" t="n">
        <v>0</v>
      </c>
      <c s="5" r="C81" t="n">
        <v>0</v>
      </c>
    </row>
    <row spans="1:4" r="82">
      <c s="4" r="A82" t="s">
        <v>122</v>
      </c>
      <c s="5" r="B82" t="n">
        <v>0</v>
      </c>
      <c s="5" r="C82" t="n">
        <v>0</v>
      </c>
    </row>
    <row spans="1:4" r="83">
      <c s="4" r="A83" t="s">
        <v>494</v>
      </c>
      <c s="5" r="C83" t="n">
        <v>4650</v>
      </c>
    </row>
    <row spans="1:4" r="84">
      <c s="4" r="A84" t="s">
        <v>123</v>
      </c>
      <c s="5" r="B84" t="n">
        <v>0</v>
      </c>
      <c s="5" r="C84" t="n">
        <v>0</v>
      </c>
    </row>
    <row spans="1:4" r="85">
      <c s="4" r="A85" t="s">
        <v>495</v>
      </c>
      <c s="5" r="B85" t="n">
        <v>-2489</v>
      </c>
      <c s="5" r="C85" t="n">
        <v>-14429</v>
      </c>
    </row>
    <row spans="1:4" r="86">
      <c s="4" r="A86" t="s">
        <v>496</v>
      </c>
      <c s="5" r="B86" t="n">
        <v>-2489</v>
      </c>
      <c s="5" r="C86" t="n">
        <v>-9779</v>
      </c>
    </row>
    <row spans="1:4" r="87">
      <c s="3" r="A87" t="s">
        <v>497</v>
      </c>
    </row>
    <row spans="1:4" r="88">
      <c s="4" r="A88" t="s">
        <v>498</v>
      </c>
      <c s="5" r="B88" t="n">
        <v>2489</v>
      </c>
      <c s="5" r="C88" t="n">
        <v>14429</v>
      </c>
    </row>
    <row spans="1:4" r="89">
      <c s="4" r="A89" t="s">
        <v>127</v>
      </c>
      <c s="5" r="B89" t="n">
        <v>0</v>
      </c>
      <c s="5" r="C89" t="n">
        <v>0</v>
      </c>
    </row>
    <row spans="1:4" r="90">
      <c s="4" r="A90" t="s">
        <v>128</v>
      </c>
      <c s="5" r="B90" t="n">
        <v>0</v>
      </c>
      <c s="5" r="C90" t="n">
        <v>0</v>
      </c>
    </row>
    <row spans="1:4" r="91">
      <c s="4" r="A91" t="s">
        <v>494</v>
      </c>
      <c s="5" r="B91" t="n">
        <v>243</v>
      </c>
      <c s="5" r="C91" t="n">
        <v>-4168</v>
      </c>
    </row>
    <row spans="1:4" r="92">
      <c s="4" r="A92" t="s">
        <v>129</v>
      </c>
      <c s="5" r="B92" t="n">
        <v>2732</v>
      </c>
      <c s="5" r="C92" t="n">
        <v>10261</v>
      </c>
    </row>
    <row spans="1:4" r="93">
      <c s="4" r="A93" t="s">
        <v>130</v>
      </c>
      <c s="5" r="B93" t="n">
        <v>0</v>
      </c>
      <c s="5" r="C93" t="n">
        <v>0</v>
      </c>
    </row>
    <row spans="1:4" r="94">
      <c s="4" r="A94" t="s">
        <v>499</v>
      </c>
      <c s="5" r="B94" t="n">
        <v>0</v>
      </c>
      <c s="5" r="C94" t="n">
        <v>0</v>
      </c>
    </row>
    <row spans="1:4" r="95">
      <c s="4" r="A95" t="s">
        <v>133</v>
      </c>
      <c s="5" r="B95" t="n">
        <v>0</v>
      </c>
      <c s="5" r="C95" t="n">
        <v>0</v>
      </c>
      <c s="5" r="D95" t="n">
        <v>0</v>
      </c>
    </row>
    <row spans="1:4" r="96">
      <c s="4" r="A96" t="s">
        <v>134</v>
      </c>
      <c s="7" r="B96" t="n">
        <v>0</v>
      </c>
      <c s="7" r="C96" t="n">
        <v>0</v>
      </c>
      <c s="7" r="D9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 Information</vt:lpstr>
      <vt:lpstr>New Accounting Pronouncements</vt:lpstr>
      <vt:lpstr>Accumulated Other Comprehensive</vt:lpstr>
      <vt:lpstr>Acquisitions</vt:lpstr>
      <vt:lpstr>Restructuring Actions</vt:lpstr>
      <vt:lpstr>Earnings (Loss) Per Share</vt:lpstr>
      <vt:lpstr>Investments (Notes)</vt:lpstr>
      <vt:lpstr>Pension and Postretirement Bene</vt:lpstr>
      <vt:lpstr>Stock Incentives</vt:lpstr>
      <vt:lpstr>Derivative Instruments and Hedg</vt:lpstr>
      <vt:lpstr>Fair Value Measurements</vt:lpstr>
      <vt:lpstr>Warranty</vt:lpstr>
      <vt:lpstr>Income Taxes</vt:lpstr>
      <vt:lpstr>Commitments And Contingencies</vt:lpstr>
      <vt:lpstr>Segment Information</vt:lpstr>
      <vt:lpstr>Debt</vt:lpstr>
      <vt:lpstr>Separate Financial Information </vt:lpstr>
      <vt:lpstr>Accumulated Other Comprehensi24</vt:lpstr>
      <vt:lpstr>Restructuring Actions (Tables)</vt:lpstr>
      <vt:lpstr>Earnings (Loss) Per Share (Tabl</vt:lpstr>
      <vt:lpstr>Pension and Postretirement Be27</vt:lpstr>
      <vt:lpstr>Derivative Instruments and He28</vt:lpstr>
      <vt:lpstr>Fair Value Measurements (Tables</vt:lpstr>
      <vt:lpstr>Warranty (Tables)</vt:lpstr>
      <vt:lpstr>Segment Information (Tables)</vt:lpstr>
      <vt:lpstr>Debt (Tables)</vt:lpstr>
      <vt:lpstr>Separate Financial Informatio33</vt:lpstr>
      <vt:lpstr>Accumulated Other Comprehensi34</vt:lpstr>
      <vt:lpstr>Acquisitions (Details)</vt:lpstr>
      <vt:lpstr>Restructuring Actions Narrative</vt:lpstr>
      <vt:lpstr>Restructuring Actions Restructu</vt:lpstr>
      <vt:lpstr>Earnings (Loss) Per Share Earni</vt:lpstr>
      <vt:lpstr>Earnings (Loss) Per Share Antid</vt:lpstr>
      <vt:lpstr>Earnings (Loss) Per Share Share</vt:lpstr>
      <vt:lpstr>Investments (Details)</vt:lpstr>
      <vt:lpstr>Pension and Postretirement Be42</vt:lpstr>
      <vt:lpstr>Pension and Postretirement Be43</vt:lpstr>
      <vt:lpstr>Stock Incentives Stock Incentiv</vt:lpstr>
      <vt:lpstr>Derivative Instruments and He45</vt:lpstr>
      <vt:lpstr>Derivative Instruments and He46</vt:lpstr>
      <vt:lpstr>Derivative Instruments and He47</vt:lpstr>
      <vt:lpstr>Derivative Instruments and He48</vt:lpstr>
      <vt:lpstr>Fair Value Measurements (Detail</vt:lpstr>
      <vt:lpstr>Fair Value Measurements Fair Va</vt:lpstr>
      <vt:lpstr>Warranty (Details)</vt:lpstr>
      <vt:lpstr>Income Taxes Effective Tax Rate</vt:lpstr>
      <vt:lpstr>Unrecognized Tax Benefits (Deta</vt:lpstr>
      <vt:lpstr>Commitments and Contingencies (</vt:lpstr>
      <vt:lpstr>Segment Information Segment Inf</vt:lpstr>
      <vt:lpstr>Segment Information Restructuri</vt:lpstr>
      <vt:lpstr>Segment Information Restructu57</vt:lpstr>
      <vt:lpstr>Debt (Details)</vt:lpstr>
      <vt:lpstr>Separate Financial Informatio59</vt:lpstr>
      <vt:lpstr>Separate Financial Informatio60</vt:lpstr>
      <vt:lpstr>Separate Financial Informatio61</vt:lpstr>
      <vt:lpstr>Separate Financial Informatio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4:29:13Z</dcterms:created>
  <dcterms:modified xmlns:dcterms="http://purl.org/dc/terms/" xmlns:xsi="http://www.w3.org/2001/XMLSchema-instance" xsi:type="dcterms:W3CDTF">2015-11-03T14:29:13Z</dcterms:modified>
  <dc:title xmlns:dc="http://purl.org/dc/elements/1.1/">Untitled</dc:title>
  <dc:description xmlns:dc="http://purl.org/dc/elements/1.1/"/>
  <dc:subject xmlns:dc="http://purl.org/dc/elements/1.1/"/>
  <cp:keywords/>
  <cp:category/>
</cp:coreProperties>
</file>